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Accrued Expenses and Accrued In" sheetId="15" state="visible" r:id="rId15"/>
    <sheet xmlns:r="http://schemas.openxmlformats.org/officeDocument/2006/relationships" name="Commitments and Contingencies" sheetId="16" state="visible" r:id="rId16"/>
    <sheet xmlns:r="http://schemas.openxmlformats.org/officeDocument/2006/relationships" name="Stockholders' Equity (Deficienc"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Cash Equivalents and Re_2" sheetId="21" state="visible" r:id="rId21"/>
    <sheet xmlns:r="http://schemas.openxmlformats.org/officeDocument/2006/relationships" name="Property and Equipment (Tables)" sheetId="22" state="visible" r:id="rId22"/>
    <sheet xmlns:r="http://schemas.openxmlformats.org/officeDocument/2006/relationships" name="Right-of-Use Assets and Lease_2" sheetId="23" state="visible" r:id="rId23"/>
    <sheet xmlns:r="http://schemas.openxmlformats.org/officeDocument/2006/relationships" name="Accrued Expenses and Accrued _2" sheetId="24" state="visible" r:id="rId24"/>
    <sheet xmlns:r="http://schemas.openxmlformats.org/officeDocument/2006/relationships" name="Business Organization and Nat_2" sheetId="25" state="visible" r:id="rId25"/>
    <sheet xmlns:r="http://schemas.openxmlformats.org/officeDocument/2006/relationships" name="Going Concern and Management'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Cash, Cash Equivalents and Re_3" sheetId="30" state="visible" r:id="rId30"/>
    <sheet xmlns:r="http://schemas.openxmlformats.org/officeDocument/2006/relationships" name="Cash, Cash Equivalents and Re_4"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Right-of-Use Assets and Lease_3" sheetId="34" state="visible" r:id="rId34"/>
    <sheet xmlns:r="http://schemas.openxmlformats.org/officeDocument/2006/relationships" name="Right-of-Use Assets and Lease_4" sheetId="35" state="visible" r:id="rId35"/>
    <sheet xmlns:r="http://schemas.openxmlformats.org/officeDocument/2006/relationships" name="Right-of-Use Assets and Lease_5" sheetId="36" state="visible" r:id="rId36"/>
    <sheet xmlns:r="http://schemas.openxmlformats.org/officeDocument/2006/relationships" name="Right-of-Use Assets and Lease_6" sheetId="37" state="visible" r:id="rId37"/>
    <sheet xmlns:r="http://schemas.openxmlformats.org/officeDocument/2006/relationships" name="Right-of-Use Assets and Lease_7" sheetId="38" state="visible" r:id="rId38"/>
    <sheet xmlns:r="http://schemas.openxmlformats.org/officeDocument/2006/relationships" name="Accrued Expenses and Accrued _3" sheetId="39" state="visible" r:id="rId39"/>
    <sheet xmlns:r="http://schemas.openxmlformats.org/officeDocument/2006/relationships" name="Accrued Expenses and Accrued _4" sheetId="40" state="visible" r:id="rId40"/>
    <sheet xmlns:r="http://schemas.openxmlformats.org/officeDocument/2006/relationships" name="Commitments and Contingencies (" sheetId="41" state="visible" r:id="rId41"/>
    <sheet xmlns:r="http://schemas.openxmlformats.org/officeDocument/2006/relationships" name="Stockholders' Equity (Deficie_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Oct. 29, 2019</t>
  </si>
  <si>
    <t>Document And Entity Information</t>
  </si>
  <si>
    <t>Entity Registrant Name</t>
  </si>
  <si>
    <t>Hancock Jaffe Laboratories, Inc.</t>
  </si>
  <si>
    <t>Entity Central Index Key</t>
  </si>
  <si>
    <t>0001661053</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t>
  </si>
  <si>
    <t>Dec. 31, 2018</t>
  </si>
  <si>
    <t>Current Assets:</t>
  </si>
  <si>
    <t>Cash and cash equivalents</t>
  </si>
  <si>
    <t>Accounts receivable</t>
  </si>
  <si>
    <t xml:space="preserve"> </t>
  </si>
  <si>
    <t>Prepaid expenses and other current assets</t>
  </si>
  <si>
    <t>Total Current Assets</t>
  </si>
  <si>
    <t>Property and equipment, net</t>
  </si>
  <si>
    <t>Restricted cash</t>
  </si>
  <si>
    <t>Operating lease right-of-use assets, net</t>
  </si>
  <si>
    <t>Intangible assets, net</t>
  </si>
  <si>
    <t>Security deposits and other assets</t>
  </si>
  <si>
    <t>Total Assets</t>
  </si>
  <si>
    <t>Current Liabilities:</t>
  </si>
  <si>
    <t>Accounts payable</t>
  </si>
  <si>
    <t>Accrued expenses and other current liabilities</t>
  </si>
  <si>
    <t>Deferred revenue - related party</t>
  </si>
  <si>
    <t>Current portion of operating lease liabilities</t>
  </si>
  <si>
    <t>Total Current Liabilities</t>
  </si>
  <si>
    <t>Long-term operating lease liabilities</t>
  </si>
  <si>
    <t>Total Liabilities</t>
  </si>
  <si>
    <t>Commitments and Contingencies</t>
  </si>
  <si>
    <t>Stockholders' Equity:</t>
  </si>
  <si>
    <t>Preferred stock, par value $0.00001, 10,000,000 shares authorized: no shares issued or outstanding</t>
  </si>
  <si>
    <t>Common stock, par value $0.00001, 50,000,000 shares authorized, 17,922,129 and 11,722,647 shares issued and outstanding as of September 30, 2019 and December 31, 2018,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Revenues:</t>
  </si>
  <si>
    <t>Total Revenues</t>
  </si>
  <si>
    <t>Selling, general and administrative expenses</t>
  </si>
  <si>
    <t>Research and development expenses</t>
  </si>
  <si>
    <t>Loss from Operations</t>
  </si>
  <si>
    <t>Other (Income) Expense:</t>
  </si>
  <si>
    <t>Amortization of debt discount</t>
  </si>
  <si>
    <t>Gain on extinguishment of convertible notes payable</t>
  </si>
  <si>
    <t>Interest (income) expense, net</t>
  </si>
  <si>
    <t>Change in fair value of derivative liabilities</t>
  </si>
  <si>
    <t>Total Other (Income) Expense</t>
  </si>
  <si>
    <t>Net Loss</t>
  </si>
  <si>
    <t>Deemed dividend to preferred stockholders</t>
  </si>
  <si>
    <t>Net Loss Attributable to Common Stockholders</t>
  </si>
  <si>
    <t>Net Loss Per Basic and Diluted Common Share:</t>
  </si>
  <si>
    <t>Weighted Average Number of Common Shares Outstanding: Basic and Diluted</t>
  </si>
  <si>
    <t>Royalty Income [Member]</t>
  </si>
  <si>
    <t>Contract Research - Related Party [Member]</t>
  </si>
  <si>
    <t>Condensed Statements of Changes in Stockholders' Equity (Deficiency) (Unaudited) - USD ($)</t>
  </si>
  <si>
    <t>Common Stock [Member]</t>
  </si>
  <si>
    <t>Additional Paid-in Capital [Member]</t>
  </si>
  <si>
    <t>Accumulated Deficit [Member]</t>
  </si>
  <si>
    <t>Total</t>
  </si>
  <si>
    <t>Balance at Dec. 31, 2017</t>
  </si>
  <si>
    <t>Balance, shares at Dec. 31, 2017</t>
  </si>
  <si>
    <t>Stock-based compensation: Amortization of stock options</t>
  </si>
  <si>
    <t>Net loss</t>
  </si>
  <si>
    <t>Balance at Mar. 31, 2018</t>
  </si>
  <si>
    <t>Balance, shares at Mar. 31, 2018</t>
  </si>
  <si>
    <t>Balance at Sep. 30, 2018</t>
  </si>
  <si>
    <t>Balance, shares at Sep. 30, 2018</t>
  </si>
  <si>
    <t>Common stock issued in initial public offering</t>
  </si>
  <si>
    <t>[1]</t>
  </si>
  <si>
    <t>Common stock issued in initial public offering , shares</t>
  </si>
  <si>
    <t>Derivative liabilities reclassified to equity</t>
  </si>
  <si>
    <t>Preferred stock converted to common stock</t>
  </si>
  <si>
    <t>Preferred stock converted to common stock, shares</t>
  </si>
  <si>
    <t>Common stock issued in connection with May Bridge Notes</t>
  </si>
  <si>
    <t>Common stock issued in connection with May Bridge Notes, shares</t>
  </si>
  <si>
    <t>Common stock issued in satisfaction of Advisory Board fees payable</t>
  </si>
  <si>
    <t>Common stock issued in satisfaction of Advisory Board fees payable, shares</t>
  </si>
  <si>
    <t>Common stock issued upon conversion of convertible debt and interest</t>
  </si>
  <si>
    <t>Common stock issued upon conversion of convertible debt and interest, shares</t>
  </si>
  <si>
    <t>Common stock issued upon conversion of related party convertible debt and interest</t>
  </si>
  <si>
    <t>Common stock issued upon conversion of related party convertible debt and interest, shares</t>
  </si>
  <si>
    <t>Common stock issued upon exchange of related party notes payable and interest</t>
  </si>
  <si>
    <t>Common stock issued upon exchange of related party notes payable and interest, shares</t>
  </si>
  <si>
    <t>Common stock issued in satisfaction of deferred salary</t>
  </si>
  <si>
    <t>Common stock issued in satisfaction of deferred salary, shares</t>
  </si>
  <si>
    <t>Stock-based compensation: Common stock issued to consultants/settlement, net</t>
  </si>
  <si>
    <t>Stock-based compensation: Common stock issued to consultants/settlement, net, shares</t>
  </si>
  <si>
    <t>Stock-based compensation: Warrants granted to consultants/settlement</t>
  </si>
  <si>
    <t>Balance at Jun. 30, 2018</t>
  </si>
  <si>
    <t>Balance, shares at Jun. 30, 2018</t>
  </si>
  <si>
    <t>Common stock issued in initial public offering - adjustment</t>
  </si>
  <si>
    <t>Balance at Dec. 31, 2018</t>
  </si>
  <si>
    <t>Balance, shares at Dec. 31, 2018</t>
  </si>
  <si>
    <t>Common stock issued in private placement offering</t>
  </si>
  <si>
    <t>[2]</t>
  </si>
  <si>
    <t>Common stock issued in private placement offering, shares</t>
  </si>
  <si>
    <t>Balance at Mar. 31, 2019</t>
  </si>
  <si>
    <t>Balance, shares at Mar. 31, 2019</t>
  </si>
  <si>
    <t>Balance at Sep. 30, 2019</t>
  </si>
  <si>
    <t>Balance, shares at Sep. 30, 2019</t>
  </si>
  <si>
    <t>[3]</t>
  </si>
  <si>
    <t>[4]</t>
  </si>
  <si>
    <t>Balance at Jun. 30, 2019</t>
  </si>
  <si>
    <t>Balance, shares at Jun. 30, 2019</t>
  </si>
  <si>
    <t>net of offering costs of $2,554,848</t>
  </si>
  <si>
    <t>net of offering costs of $386,724.</t>
  </si>
  <si>
    <t>net of offering costs of $549,060.</t>
  </si>
  <si>
    <t>net of forfeiture of 6,137 shares.</t>
  </si>
  <si>
    <t>Condensed Statements of Changes in Stockholders' Equity (Deficiency) (Unaudited) (Parenthetical) - USD ($)</t>
  </si>
  <si>
    <t>Jun. 30, 2019</t>
  </si>
  <si>
    <t>Mar. 31, 2019</t>
  </si>
  <si>
    <t>Jun. 30, 2018</t>
  </si>
  <si>
    <t>Net of forfeiture</t>
  </si>
  <si>
    <t>Public Offering [Member]</t>
  </si>
  <si>
    <t>Net offering cost</t>
  </si>
  <si>
    <t>Private Placement Offering [Member]</t>
  </si>
  <si>
    <t>Condensed Statements of Cash Flows (Unaudited) - USD ($)</t>
  </si>
  <si>
    <t>12 Months Ended</t>
  </si>
  <si>
    <t>Mar. 31, 2018</t>
  </si>
  <si>
    <t>Cash Flows from Operating Activities</t>
  </si>
  <si>
    <t>Adjustments to reconcile net loss to net cash used in operating activities:</t>
  </si>
  <si>
    <t>Stock-based compensation</t>
  </si>
  <si>
    <t>Depreciation and amortization</t>
  </si>
  <si>
    <t>Amortization of right-of-use assets</t>
  </si>
  <si>
    <t>Change in fair value of derivatives</t>
  </si>
  <si>
    <t>Changes in operating assets and liabilities:</t>
  </si>
  <si>
    <t>Security deposit and other assets</t>
  </si>
  <si>
    <t>Accrued expenses</t>
  </si>
  <si>
    <t>Deferred revenues</t>
  </si>
  <si>
    <t>Payments on lease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private placement, net</t>
  </si>
  <si>
    <t>Proceeds from public offering, net</t>
  </si>
  <si>
    <t>Proceeds from initial public offering, net</t>
  </si>
  <si>
    <t>Initial public offering costs paid in cash</t>
  </si>
  <si>
    <t>Repayments of notes payable</t>
  </si>
  <si>
    <t>Repayments of notes payable - related party</t>
  </si>
  <si>
    <t>Proceeds from issuance of notes payable, net</t>
  </si>
  <si>
    <t>Proceeds from issuance of convertible notes, net</t>
  </si>
  <si>
    <t>Net Cash Provided by Financing Activities</t>
  </si>
  <si>
    <t>Net Increase in Cash, Cash Equivalent, and Restricted Cash</t>
  </si>
  <si>
    <t>Cash, cash equivalents and restricted cash - Beginning of period</t>
  </si>
  <si>
    <t>Cash, cash equivalents and restricted cash - End of period</t>
  </si>
  <si>
    <t>Supplemental Disclosures of Cash Flow Information:</t>
  </si>
  <si>
    <t>Interest paid</t>
  </si>
  <si>
    <t>Non-Cash Financing Activities:</t>
  </si>
  <si>
    <t>Conversion of convertible note payable - related party and accrued interest into common stock</t>
  </si>
  <si>
    <t>Exchange of note payable - related party and accrued interest into common stock</t>
  </si>
  <si>
    <t>Fair value of warrants issued in connection with convertible debt included in derivative liabilities</t>
  </si>
  <si>
    <t>Embedded conversion option in convertible debt included in derivative liabilities</t>
  </si>
  <si>
    <t>Conversion of convertible notes payable and accrued interest into common stock</t>
  </si>
  <si>
    <t>Conversion of preferred stock into common stock</t>
  </si>
  <si>
    <t>Net of cash offering costs of $386,724</t>
  </si>
  <si>
    <t>Net of cash offering costs of $549,060</t>
  </si>
  <si>
    <t>Net of cash offering costs of $967,573</t>
  </si>
  <si>
    <t>Net of cash offering costs of $293,750</t>
  </si>
  <si>
    <t>Condensed Statements of Cash Flows (Unaudited) (Parenthetical) - USD ($)</t>
  </si>
  <si>
    <t>Convertible Notes [Member]</t>
  </si>
  <si>
    <t>Cash offering costs</t>
  </si>
  <si>
    <t>Business Organization and Nature of Operations</t>
  </si>
  <si>
    <t>Organization, Consolidation and Presentation of Financial Statements [Abstract]</t>
  </si>
  <si>
    <t>Note 1 – Business Organization and Nature of Operations Hancock Jaffe Laboratories, Inc. (“we”,
“us”, “our”, “HJLI” or the “Company”) is a medical device company developing tissue
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two lead products are:
the VenoValve®, a porcine based device to be surgically implanted in the deep venous system of the leg to treat a debilitating
condition called chronic venous insufficiency (“CVI”); and the CoreoGraft®, a bovine based conduit to be used
to revascularize the heart during coronary artery bypass graft (“CABG”) surgeries. Both of our current products are
being developed for approval by the U.S. Food and Drug Administration (“FDA”). We currently receive tissue for our
products from one domestic supplier and one international supplier. Our current business model is to license, sell, or enter
into strategic alliances with large medical device companies with respect to our products, either prior to or after FDA approval.
Our current senior management team has been affiliated with more than 80 products that have received FDA approval or CE marking.
We currently lease a 14,507 sq. ft. manufacturing facility in Irvine, California, where we manufacture products for our clinical
trials and which has previously been FDA certified for commercial manufacturing of product.</t>
  </si>
  <si>
    <t>Going Concern and Management's Liquidity Plan</t>
  </si>
  <si>
    <t>Note 2 – Going Concern and Management’s
Liquidity Plan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Q. The Company incurred a net loss of $5,334,644
for the nine months ended September 30, 2019 and had an accumulated deficit of $53,897,172 at September 30, 2019. Cash used in
operating activities was $4,273,179 and $4,911,139 for the nine months ended September 30, 2019 and 2018, respectively. The aforementioned
factors raise substantial doubt about the Company’s ability to continue as a going concern within one year after the issuance
date of the financial statements. As of September 30, 2019, the Company had cash
balance of $2,943,409, restricted cash of $810,055 and working capital of $1,044,668. The Company expects to continue incurring losses
for the foreseeable future and will need to raise additional capital to sustain its operations, pursue its product development
initiatives and penetrate markets for the sale of its products. Management believes that the Company could
have access to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si>
  <si>
    <t>Significant Accounting Policies</t>
  </si>
  <si>
    <t>Accounting Policies [Abstract]</t>
  </si>
  <si>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19, and
for the three and nine months ended September 30, 2019 and 2018. The results of operations for the nine months ended September
30, 2019 are not necessarily indicative of the operating results for the full year. These unaudited condensed financial statements
should be read in conjunction with the financial statements and notes thereto for the year ended December 31, 2018 included in
the Company’s Form 10-K filed with the SEC on March 14, 2019. The condensed balance sheet as of December 31, 2018 has been
derived from the Company’s audi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Series A and Series B Preferred Stock (“Preferred Stock”)
that were issued in 2016 and 2017 and the beneficial conversion feature recorded in connection with the conversion of the Preferred
Stock. Since the Preferred Stock were converted on June 4, 2018 into common stock in connection with the Company’s IPO, there
was no deemed dividend in the three and nine months ended September 30, 2019.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the number of
potentially dilutive common stock equivalents excluded from the calculation of diluted net loss per common share as of September
30, 2019 and 2018:
September 30,
2019 2018
Shares of common stock issuable upon exercise of warrants 4,366,960 3,780,797
Shares of common stock issuable upon exercise of options 1,517,000 1,940,715
Potentially dilutive common stock equivalents excluded from diluted net loss 5,883,960 5,721,512 Revenue Recognition The Company recognizes revenue when goods or
services are transferred to customers in an amount that reflects the consideration which it expects to receive in exchange for
those goods or services. Revenue is recognized from contracts with customers either at a “point in time” or “over
time”, depending on the facts and circumstances of the arrangement that the Company evaluates using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lists the Company’s
revenue recognized in the accompanying condensed statements of operations:
For the Three Months For the Nine Months
September 30, September 30,
2019 2018 2019 2018
Royalty income $ - $ 28,062 $ 31,243 $ 88,090
Contract research - related party - 13,600 - 68,000
Total Revenues $ - $ 41,662 $ 31,243 $ 156,090 Royalty income was earned pursuant to the terms
of our March 2016 asset sale agreement with LeMaitre Vascular, Inc., which three-year term ended on March 18, 2019. After March
18, 2019, we no longer generate royalty revenue from LeMaitre Vascular, Inc. Contract research – related party revenue
is related to research and development services performed pursuant to a five-year Development and Manufacturing Agreement dated
April 1, 2016 with Hancock Jaffe Laboratory Aesthetics, Inc. (“HJLA Agreement”). The Company owns a minority interest
of 28.0% in Hancock Jaffe Laboratory Aesthetics, Inc.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September 30, 2019.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s of September 30, 2019
and December 31, 2018 related to cash received in advance for contract research and development services pursuant to the HJLA Agreement.
The Company expects to satisfy its remaining performance obligations for contract research and development services and recognize
the deferred revenue over the next twelve months.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3,503,464 as of September 30, 2019. For the three months ended September 30, 2019,
the Company recorded no revenues. For the nine months ended September 30, 2019, all of the Company’s revenues were from royalties
as a result of the asset sale agreement with LeMaitre Vascular, Inc. that was effective from March 18, 2016 to March 18, 2019.
During the three and nine months ended September 30, 2018, 67% and 56%, respectively of the Company’s revenues from operations
were from royalties earned from the sale of product by LeMaitre. During the three and nine months ended September 30, 2018, the
balance of the Company’s revenues or 33% and 44%, respectively were from contract research revenue related to research and
development services performed pursuant to the HJLA Agreement.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0 - Subsequent Events.</t>
  </si>
  <si>
    <t>Cash, Cash Equivalents and Restricted Cash</t>
  </si>
  <si>
    <t>Cash and Cash Equivalents [Abstract]</t>
  </si>
  <si>
    <t xml:space="preserve">Note 4 – Cash, Cash Equivalents and
Restricted Cash Cash and cash equivalents consist principally
of deposit accounts and money market accounts as of September 30, 2019 and December 31, 2018. As of September 30, 2019, the Company had $810,055
in restricted cash. On January 18, 2019, the Superior Court granted ATSCO, Inc. (see Note 8 - Commitments and Contingencies - Litigations
Claims and Assessments) The following table provides a reconciliation
of cash, cash equivalents and restricted cash reported in the balance sheets that sum to the total of the same amounts shown in
the statement of cash flows.
September 30, December 31,
2019 2018
Cash and cash equivalents $ 2,943,409 $ 2,740,645
Restricted cash 810,055 -
Total cash, cash equivalents, and restricted cash in the balance sheets $ 3,753,464 $ 2,740,645 </t>
  </si>
  <si>
    <t>Property and Equipment</t>
  </si>
  <si>
    <t>Property, Plant and Equipment [Abstract]</t>
  </si>
  <si>
    <t>Note 5 – Property and Equipment As of September 30, 2019 and December 31, 2018, property and equipment
consist of the following:
September 30, December 31,
2019 2018
Laboratory equipment $ 214,838 $ 94,905
Furniture and fixtures 93,417 93,417
Computer equipment 37,446 26,830
Leasehold improvements 158,092 158,092
Software 220,384 -
Total property and equipment 724,177 373,244
Less: accumulated depreciation (373,919 ) (347,091 )
Property and equipment, net $ 350,258 $ 26,153 Depreciation expense amounted to $26,828 and
$7,310 for the nine months ended September 30, 2019 and 2018, respectively. Depreciation expense is reflected in general and administrative
expenses in the accompanying statements of operations.</t>
  </si>
  <si>
    <t>Right-of-Use Assets and Lease Liabilities</t>
  </si>
  <si>
    <t>Leases [Abstract]</t>
  </si>
  <si>
    <t xml:space="preserve">Note 6 – Right-of-Use Assets and Lease Liabilities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dopted ASC Topic 842, Leases (Topic
842) effective January 1, 2019 using the modified-retrospective method and elected the package of transition practical expedients
for expired or existing contracts, which does not require reassessment of previous conclusions related to contracts containing
leases, lease classification and initial direct costs, and therefore the comparative periods presented are not adjusted. In addition,
the Company elected to adopt the short-term lease exception and not apply ASC Topic 842 to arrangements with lease terms of 12
months or less. On January 1, 2019, upon adoption of ASC Topic 842, the Company recorded right-of-use assets of $1,099,400, lease
liabilities of $1,121,873 and eliminated deferred rent of $22,473. The Company determined the lease liabilities using the Company’s
estimated incremental borrowing rate of 8.5% to estimate the present value of the remaining monthly lease payments. Our operating lease cost is as follows:
For the three Months Ended September 30, 2019
For the Nine Months Ended September 30, 2019
Operating lease cost $ 85,492 $ 256,475
Supplemental cash flow information related
to our operating lease is as follows:
For the three Months Ended September 30, 2019
For the Nine Months Ended September 30, 2019
Operating cash flow information:
Cash paid for amounts included in the measurement of lease liabilities $ 82,929 $ 248,787 Remaining lease term and discount rate for
our operating lease is as follows:
September 30, 2019
Remaining lease term 3.0 years
Discount rate 8.5 % Maturity of our lease liabilities by fiscal
year for our operating lease is as follows:
Three months ended December 31, 2019 $ 85,416
Year ended December 31, 2020 344,229
Year ended December 31, 2021 354,561
Year ended December 31, 2022 271,854
Total $ 1,056,060
Less: Imputed interest (133,117 )
Present value of our lease liability $ 922,943 </t>
  </si>
  <si>
    <t>Accrued Expenses and Accrued Interest - Related Party</t>
  </si>
  <si>
    <t>Payables and Accruals [Abstract]</t>
  </si>
  <si>
    <t>Note 7 – Accrued Expenses and Accrued
Interest – Related Party As of September 30, 2019 and December 31, 2018,
accrued expenses consist of the following:
September 30, December 31,
2019 2018
Accrued compensation costs $ 196,774 $ 288,549
Accrued professional fees 148,500 55,300
Accrued franchise and sales taxes 30,270 26,985
Accrued research and development 124,622 17,064
Other accrued expenses - 2,500
Deferred rent - 22,473
Accrued expenses $ 500,166 $ 412,871 Included in accrued compensation costs in
the table above is accrued severance expense of $0 and $166,154 as of September 30, 2019 and December 31, 2018, respectively,
pursuant to the terms of the employment agreement for the Company’s prior Chief Financial Officer, who was terminated effective
July 20, 2018.</t>
  </si>
  <si>
    <t>Commitments and Contingencies Disclosure [Abstract]</t>
  </si>
  <si>
    <t>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1, 2018, ATSCO, Inc., filed a
complain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The Company is disputing the amount owed and that the Agreement called for
a fixed monthly fee regardless of whether tissue was delivered to the Company. On January 18, 2019, the Orange County Superior
Court granted a Right to Attach Order and Order for Issuance of Writ of Attachment in the amount of $810,055. We contend at least
$188,000 of the ATSCO claim relates to a wholly separate company, and over $500,000 of the claim is attributable to invoices sent
without delivery of any tissue to the Company. The Company also believes it has numerous defenses and rights of setoff including
without limitation: that ATSCO had an obligation to mitigate claimed damages when they were not delivering tissues and not incurring
any costs; $188,000 of the amount that ATSCO is seeking are for invoices to Hancock Jaffe Laboratory Aesthetics, Inc. (in which
the Company owns a minority interest of 28.0%) and is not the obligation of the Company; the Company has a right of setoff against
any amounts owed to ATSCO for 120,000 shares of the Company’s stock transferred to ATSCO’s principal and owner; the
yields of the materials delivered by ATSCO to the Company were inferior; and the Agreement was constructively terminated. On March
26, 2019, ATSCO filed a First Amended Complaint with the Superior Court increasing its claim to $1,606,820 plus incidental damages
and interest, on the basis of an alleged additional oral promise not alleged in its original Complaint. The Company recently deposed
ATSCO’s sole owner and principal and believes that the merits of its key defenses have been buttressed and supported as a
result. While the Company expects and intends to continue a vigorous defense, the Company and ATSCO have recently agreed to proceed
with informal settlement discussions. A trial date of July 20, 2020 has been set by the court. The Company recorded the disputed
invoices in accounts payable and as of September 30, 2019, the Company believes that it has fully accrued for the outstanding claims
against the Company. The Company has entered into new supply relationships with one domestic and one international company to supply
porcine and bovine tissue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September 30, 2019, the Company has fully accrued for the outstanding claim
against the Company. On May 31, 2019, the Company entered into
an agreement with Allen Boxer and Donna Mason (collectively, the “Boxer Parties”) for the purposes of settling a previously
disclosed dispute in which the Boxer Parties claimed to be owed fees for introducing the Company to Alexander Capital and Network
1 Securities who assisted the Company for the capital raise of the convertible notes issued in 2017 and 2018, which raised over
$5.6 million in gross proceeds. Pursuant to the agreement, the Boxer Parties agreed to a complete release of claims of fees relating
to past and future capital raises and the Company agreed to issue 157,000 restricted shares of common stock and a five year warrant
to purchase 150,000 shares of common stock that vested immediately with an exercise price of $6.00 per share.</t>
  </si>
  <si>
    <t>Stockholders' Equity (Deficiency)</t>
  </si>
  <si>
    <t>Equity [Abstract]</t>
  </si>
  <si>
    <t xml:space="preserve">Note 9 –Stockholders’ Equity
(Deficiency Common Stock On February 7, 2019,
the Company entered into an Agreement (“MZ Agreement”) with MZHCI, LLC, a MZ Group Company (“MZ”) for MZ
to provide investor relations advisory services. The MZ Agreement is for a term of twelve (12) months and can be cancelled by either
party at the end of six (6) months with thirty (30) days’ notice. MZ will receive compensation of $8,000 per month and eighty-five
thousand (85,000) restricted shares that vest quarterly over a year, with a 6 month cliff. On March 12, 2019,
the Company raised $2,704,000 in gross proceeds in a private placement offering of its common stock to certain accredited investors
(the “Offering”). The Company sold an aggregate of 2,329,615 shares of common stock in the Offering for a purchase
price of $1.15 per share pursuant to a share purchase agreement between the Company and each of the investors in the Offering.
Our CEO also participated in the Offering purchasing 18,382 shares at a price of $1.36 per share, the final bid price of our common
stock as reported on The Nasdaq Capital Market on the date of the Offering. On April 18, 2019, 6,137 unvested shares were
returned to the Company by a consultant as a result of the December 26, 2018 termination of such consultant’s consulting
agreement. On May 31, 2019, the Company issued 157,000
restricted shares of common stock to the Boxer Parties valued at $1.90 per share, the closing price of the Company’s common
stock on the date the shares were issued. On June 14, 2019, the Company completed a public
offering of 3,615,622 shares of its common stock at a price to the public of $1.07 per share, for total gross proceeds of $3,868,716
(the “Public Offering”). The shares were offered pursuant to a registration statement that was declared effective on
June 11, 2019. Warrants On January 3, 2019, the Company entered into
an Agreement (“Alere Agreement”) with Alere Financial Partners, a division of Cova Capital Partners LLC (“Alere”),
for Alere to provide capital markets advisory services. The Alere Agreement was on a month to month basis that could be cancelled
by either party with thirty (30) days advance notice. The Company paid a monthly fee of $7,500 and issued to Alere five-year warrants
to purchase 35,000 shares of the Company’s common stock at an exercise price of $1.59, equal to the closing price of the
Company’s common stock on February 7, 2019, the date of approval by the Company’s board of directors (the “Board”).
The warrants vested monthly equally over a 12 month period provided that the Alere Agreement remained in effect. On June 11, 2019,
both parties agreed to terminate the Alere Agreement as of June 30, 2019 and the unvested warrants as of June 30, 2019 totaling
17,500 were forfeited. The placement agent for the Offering on March
12, 2019 received a warrant to purchase such number of shares of the Company’s common stock equal to 8% of the total shares
of common stock sold in the Offering or 188,108 shares. Such warrant is exercisable for a period of five years from the date of
issuance and has an exercise price of $1.50 per share. On May 31, 2019, the Company issued a five-year
warrant to purchase 150,000 shares of common stock that vested immediately with an exercise price of $6.00 per share to the Boxer
Parties with an aggregate grant date fair value of $3,000. The placement agent for the Public Offering
on June 14, 2019 received a warrant to purchase such number of shares of the Company’s common stock equal to 5% of the total
shares of common stock sold in the Public Offering or 180,781 shares. Such warrant is exercisable for a period from December 8,
2019 through June 11, 2024 and has an exercise price of $1.284 per share. Stock Options On February 7, 2019, in connection with her
Employment Agreement, the Board approved the grant in accordance with the Hancock Jaffe 2016 Omnibus Incentive Plan (the “Option
Plan”) of 150,000 non-qualified stock options for the purchase shares of the Company’s common stock at an exercise
price of $1.59 to H. Chris Sarner, our Vice President Regulatory Affairs and Quality Assurances. The exercise price was equal to
the closing price of our common stock on the date that the Board approved the option grant. The options have a ten-year term and
50,000 of the options will vest on the first anniversary of Ms. Sarner’s employment with the Company, and the remaining 100,000
options will vest on a quarterly basis over the following two-year period. The options had grant date fair value of $0.58 per share
for an aggregate grant date fair value of $87,000, using the Black Scholes method with the following assumptions used: stock price
of $1.59, risk-free interest rate of 2.47%, volatility of 36.3%, annual rate of quarterly dividends of 0%, and a contractual term
of 5.3 years. On February 7, 2019, the Board approved the
grant in accordance with the Option Plan of 30,000 non-qualified stock options to purchase shares of the Company’s common
stock to H. Jorge Ulloa as compensation for services provided as the Company’s Primary Investigator for the first-in-human
trials of our VenoValve in Colombia in February and April 2019. The stock options were granted at an exercise price of $1.59, equal
to the closing price of our common stock on the date that the Board approved the option grant. The options vest monthly over a
one (1) year period. The options had grant date fair value of $0.58 per share for an aggregate grant date fair value of $17,400,
using the Black Scholes method with the following assumptions used: stock price of $1.59, risk-free interest rate of 2.47%, volatility
of 36.1%, annual rate of quarterly dividends of 0%, and a contractual term of 5.3 years. On January 7, 2019, Dr. Peter Pappas agreed
to join the Company’s Medical Advisory Board for a term of two years. The Board approved in accordance with the Option Plan
the grant on March 6, 2019 of 20,000 non-qualified options to purchase shares of the Company’s common stock to Dr. Pappas
as compensation. The stock options were granted at an exercise price of $1.38, equal to the closing price of our common stock on
the date that the Board approved the option grant. The options will vest monthly in twenty-four (24) equal installments for each
month that he remains a member of the Company’s Medical Advisory Board. The options had grant date fair value of $0.50 per
share for an aggregate grant date fair value of $10,000, using the Black Scholes method with the following assumptions used: stock
price of $1.38, risk-free interest rate of 2.50%, volatility of 35.9%, annual rate of quarterly dividends of 0%, and a contractual
term of 5.3 years. On July 3, 2019, in connection with his Employment
Agreement dated June 24, 2019, the Board approved the grant in accordance with the Option Plan of 115,000 non-qualified stock options
for the purchase of shares of common stock at an exercise price of $2.00 to Brian Roselauf, our Director of Research and Development.
The options have a ten-year term and 38,333 of the options will vest on the first anniversary of Mr. Roselauf’s employment
with the Company, and the remaining 76,667 options will vest on a quarterly basis over the following two-year period. The options
had grant date fair value of $0.15 per share for an aggregate grant date fair value of $17,250, using the Black Scholes method
with the following assumptions used: stock price of $1.02, risk-free interest rate of 1.76%, volatility of 35.9%, annual rate of
quarterly dividends of 0%, and a contractual term of 5.3 years. On July 3, 2019, the Company granted in accordance
with the Option Plan non-qualified stock options for the purchase of an aggregate of 40,000 shares of common stock at an exercise
price of $2.00 to two members of its Medical Advisory Board. The options have a ten-year term and vest monthly over two years.
The options had grant date value of $0.15 per share for an aggregate grant date value of $6,000, using the Black Scholes method
with the following assumptions used: stock price of $1.02, risk-free interest rate of 1.76%, volatility of 35.9%, annual rate of
quarterly dividends of 0%, and a contractual term of 5.3 years. On July 3, 2019, the Company granted in accordance
with the Option Plan non-qualified stock options for the purchase of an aggregate of 60,000 shares of common stock at an exercise
price of $2.00 to three key employees; Araceli Palacios, Maria Ruiz and Lydia Sepulveda. The options have a ten-year term and vest
quarterly over three years. The options had grant date value of $0.15 per share for an aggregate grant date value of $9,000, using
the Black Scholes method with the following assumptions used: stock price of $1.02, risk-free interest rate of 1.76%, volatility
of 35.9%, annual rate of quarterly dividends of 0%, and a contractual term of 5.3 years. On July 22, 2016, the Company entered into
an employment agreement with Marc H. Glickman, M.D., the Company’s Senior Vice President and Chief Medical Officer (the “Pre-existing
Employment Agreement”). On July 26, 2019, the Company entered an employment agreement with Dr. Glickman (the “New Employment
Agreement”) that superseded the terms of the Pre-existing Employment Agreement. In connection with entering into the New
Employment Agreement, Dr. Glickman’s existing 184,500 options (“Existing Options”) to purchase Company common
stock at $10.00 per share until October 1, 2026 that were granted in connection with his Pre-existing Employment Agreement, were
repriced to $2.00 per share. The Existing Options had the repriced date fair value of $0.11 per share for an aggregate grant date
fair value of $20,295 using the Black Scholes method with the following assumptions used: stock price of $1.05, risk-free interest
rate of 1.84%, volatility of 36.7%, annual rate of quarterly dividends of 0%, and a contractual term of 3.6 years. Additionally,
Dr. Glickman, in connection to the New Employment Agreement was granted in accordance with the Option Plan stock options (“New
Options”) to purchase 180,000 common stock at a price equal to $2.00 per share exercisable until July 26, 2029, which vest
quarterly over a three (3) year period. The New Options had a grant date fair value of $0.16 per share for an aggregate grant date
fair value of $28,800, using the Black Scholes method with the following assumptions used: stock price of $1.05, risk-free interest
rate of 1.86%, volatility of 35.7%, annual rate of quarterly dividends of 0%, and a contractual term of 5.3 years. On September 13, 2019, u nder
the Company’s The Company recognized $159,865 and $107,491
of stock-based compensation related to stock options during the three months ended September 30, 2019 and 2018, respectively, and
recognized $329,454 and $640,988 of stock-based compensation related to stock options during the nine months ended September 30,
2019 and 2018, respectively. As of September 30, 2019, there was $502,456 of unrecognized stock-based compensation expense related
to outstanding stock options that will be recognized over the weighted average remaining vesting period of 1.6 years. Restricted Stock Units In April 2019, Mr. Marcus Robins, a Director
on the Board passed away. Per his restricted stock unit Award Agreement, upon his death, 29,183 units representing the non-vested
portion of his restricted stock units were forfeited. On September 13, 2019, u nder
the Company’s </t>
  </si>
  <si>
    <t>Subsequent Events</t>
  </si>
  <si>
    <t>Subsequent Events [Abstract]</t>
  </si>
  <si>
    <t>Note 10 – Subsequent Events On October 14, 2019, the Company received
notice from The NASDAQ Stock Market (“Nasdaq”) indicating that, because the closing bid price for the Company’s
common stock had fallen below $1.00 per share for 30 consecutive business days, the Company no longer complies with the minimum
bid price requirement for continued listing on the Nasdaq Capital Market under Rule 5550(a)(2) of Nasdaq Listing Rules. Nasdaq’s
notice has no immediate effect on the listing of the Company’s common stock on the Nasdaq Capital Market. Pursuant to Nasdaq
Marketplace Rule 5810(c)(3)(A), the Company has been provided an initial compliance period of 180 calendar days, or until April
13, 2020, to regain compliance with the minimum bid price requirement. To regain compliance, the closing bid price of the Company’s
common stock must meet or exceed $1.00 per share for a minimum of 10 consecutive business days prior to April 13, 2020. The Company’s
management intends to resolve the situation to allow for continued listing on the Nasdaq Capital Market.</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19, and
for the three and nine months ended September 30, 2019 and 2018. The results of operations for the nine months ended September
30, 2019 are not necessarily indicative of the operating results for the full year. These unaudited condensed financial statements
should be read in conjunction with the financial statements and notes thereto for the year ended December 31, 2018 included in
the Company’s Form 10-K filed with the SEC on March 14, 2019. The condensed balance sheet as of December 31, 2018 has been
derived from the Company’s audi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si>
  <si>
    <t>Net Loss Per Share</t>
  </si>
  <si>
    <t xml:space="preserve">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Series A and Series B Preferred Stock (“Preferred Stock”)
that were issued in 2016 and 2017 and the beneficial conversion feature recorded in connection with the conversion of the Preferred
Stock. Since the Preferred Stock were converted on June 4, 2018 into common stock in connection with the Company’s IPO, there
was no deemed dividend in the three and nine months ended September 30, 2019.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the number of
potentially dilutive common stock equivalents excluded from the calculation of diluted net loss per common share as of September
30, 2019 and 2018:
September 30,
2019 2018
Shares of common stock issuable upon exercise of warrants 4,366,960 3,780,797
Shares of common stock issuable upon exercise of options 1,517,000 1,940,715
Potentially dilutive common stock equivalents excluded from diluted net loss 5,883,960 5,721,512 </t>
  </si>
  <si>
    <t>Revenue Recognition</t>
  </si>
  <si>
    <t>Revenue Recognition The Company recognizes revenue when goods or
services are transferred to customers in an amount that reflects the consideration which it expects to receive in exchange for
those goods or services. Revenue is recognized from contracts with customers either at a “point in time” or “over
time”, depending on the facts and circumstances of the arrangement that the Company evaluates using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lists the Company’s
revenue recognized in the accompanying condensed statements of operations:
For the Three Months For the Nine Months
September 30, September 30,
2019 2018 2019 2018
Royalty income $ - $ 28,062 $ 31,243 $ 88,090
Contract research - related party - 13,600 - 68,000
Total Revenues $ - $ 41,662 $ 31,243 $ 156,090 Royalty income was earned pursuant to the terms
of our March 2016 asset sale agreement with LeMaitre Vascular, Inc., which three-year term ended on March 18, 2019. After March
18, 2019, we no longer generate royalty revenue from LeMaitre Vascular, Inc. Contract research – related party revenue
is related to research and development services performed pursuant to a five-year Development and Manufacturing Agreement dated
April 1, 2016 with Hancock Jaffe Laboratory Aesthetics, Inc. (“HJLA Agreement”). The Company owns a minority interest
of 28.0% in Hancock Jaffe Laboratory Aesthetics, Inc.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September 30, 2019.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s of September
30, 2019 and December 31, 2018 related to cash received in advance for contract research and development services pursuant to
the HJLA Agreement. The Company expects to satisfy its remaining performance obligations for contract research and development
services and recognize the deferred revenue over the next twelve months.</t>
  </si>
  <si>
    <t>Stock-Based Compensation</t>
  </si>
  <si>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si>
  <si>
    <t>Concentrations</t>
  </si>
  <si>
    <t>Concentrations The Company maintains cash with major financial
institutions. Cash held in United States bank institutions is currently insured by the Federal Deposit Insurance Corporation (“FDIC”)
up to $250,000 at each institution. There were aggregate uninsured cash balances of $3,503,464 as of September 30, 2019. For the three months ended September 30, 2019,
the Company recorded no revenues. For the nine months ended September 30, 2019, all of the Company’s revenues were from
royalties as a result of the asset sale agreement with LeMaitre Vascular, Inc. that was effective from March 18, 2016 to March
18, 2019. During the three and nine months ended September 30, 2018, 67% and 56%, respectively of the Company’s revenues
from operations were from royalties earned from the sale of product by LeMaitre. During the three and nine months ended September
30, 2018, the balance of the Company’s revenues or 33% and 44%, respectively were from contract research revenue related
to research and development services performed pursuant to the HJLA Agreement.</t>
  </si>
  <si>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0 - Subsequent Events.</t>
  </si>
  <si>
    <t>Significant Accounting Policies (Tables)</t>
  </si>
  <si>
    <t>Summary of Potentially Dilutive Common Stock Equivalents</t>
  </si>
  <si>
    <t xml:space="preserve">The following table summarizes the number of
potentially dilutive common stock equivalents excluded from the calculation of diluted net loss per common share as of September
30, 2019 and 2018:
September 30,
2019 2018
Shares of common stock issuable upon exercise of warrants 4,366,960 3,780,797
Shares of common stock issuable upon exercise of options 1,517,000 1,940,715
Potentially dilutive common stock equivalents excluded from diluted net loss 5,883,960 5,721,512 </t>
  </si>
  <si>
    <t>Schedule of Revenue Recognized</t>
  </si>
  <si>
    <t xml:space="preserve">The following table lists the Company’s
revenue recognized in the accompanying condensed statements of operations:
For the Three Months For the Nine Months
September 30, September 30,
2019 2018 2019 2018
Royalty income $ - $ 28,062 $ 31,243 $ 88,090
Contract research - related party - 13,600 - 68,000
Total Revenues $ - $ 41,662 $ 31,243 $ 156,090 </t>
  </si>
  <si>
    <t>Cash, Cash Equivalents and Restricted Cash (Tables)</t>
  </si>
  <si>
    <t>Schedule of Reconciliation of Cash, Cash Equivalents and Restricted Cash</t>
  </si>
  <si>
    <t xml:space="preserve">The following table provides a reconciliation
of cash, cash equivalents and restricted cash reported in the balance sheets that sum to the total of the same amounts shown in
the statement of cash flows.
September 30, December 31,
2019 2018
Cash and cash equivalents $ 2,943,409 $ 2,740,645
Restricted cash 810,055 -
Total cash, cash equivalents, and restricted cash in the balance sheets $ 3,753,464 $ 2,740,645 </t>
  </si>
  <si>
    <t>Property and Equipment (Tables)</t>
  </si>
  <si>
    <t>Schedule of Property and Equipment</t>
  </si>
  <si>
    <t xml:space="preserve">As of September 30, 2019 and December 31, 2018, property and equipment
consist of the following:
September 30, December 31,
2019 2018
Laboratory equipment $ 214,838 $ 94,905
Furniture and fixtures 93,417 93,417
Computer equipment 37,446 26,830
Leasehold improvements 158,092 158,092
Software 220,384 -
Total property and equipment 724,177 373,244
Less: accumulated depreciation (373,919 ) (347,091 )
Property and equipment, net $ 350,258 $ 26,153 </t>
  </si>
  <si>
    <t>Right-of-Use Assets and Lease Liabilities (Tables)</t>
  </si>
  <si>
    <t>Schedule of Operating Lease Cost</t>
  </si>
  <si>
    <t xml:space="preserve">Our operating lease cost is as follows:
For the three Months Ended September 30, 2019
For the Nine Months Ended September 30, 2019
Operating lease cost $ 85,492 $ 256,475 </t>
  </si>
  <si>
    <t>Schedule of Supplemental Cash Flow Information Related to Operating Lease</t>
  </si>
  <si>
    <t xml:space="preserve">Supplemental cash flow information related
to our operating lease is as follows:
For the three Months Ended September 30, 2019
For the Nine Months Ended September 30, 2019
Operating cash flow information:
Cash paid for amounts included in the measurement of lease liabilities $ 82,929 $ 248,787 </t>
  </si>
  <si>
    <t>Schedule of Operating Remaining Lease Term and Discount Rate</t>
  </si>
  <si>
    <t>Remaining lease term and discount rate for
our operating lease is as follows:
September 30, 2019
Remaining lease term 3.0 years
Discount rate 8.5 %</t>
  </si>
  <si>
    <t>Schedule of Maturity of Lease Liability</t>
  </si>
  <si>
    <t xml:space="preserve">Maturity of our lease liabilities by fiscal
year for our operating lease is as follows:
Three months ended December 31, 2019 $ 85,416
Year ended December 31, 2020 344,229
Year ended December 31, 2021 354,561
Year ended December 31, 2022 271,854
Total $ 1,056,060
Less: Imputed interest (133,117 )
Present value of our lease liability $ 922,943 </t>
  </si>
  <si>
    <t>Accrued Expenses and Accrued Interest - Related Party (Tables)</t>
  </si>
  <si>
    <t>Schedule of Accrued Expenses</t>
  </si>
  <si>
    <t xml:space="preserve">As of September 30, 2019 and December 31, 2018,
accrued expenses consist of the following:
September 30, December 31,
2019 2018
Accrued compensation costs $ 196,774 $ 288,549
Accrued professional fees 148,500 55,300
Accrued franchise and sales taxes 30,270 26,985
Accrued research and development 124,622 17,064
Other accrued expenses - 2,500
Deferred rent - 22,473
Accrued expenses $ 500,166 $ 412,871 </t>
  </si>
  <si>
    <t>Business Organization and Nature of Operations (Details Narrative)</t>
  </si>
  <si>
    <t>Sep. 30, 2019ft²</t>
  </si>
  <si>
    <t>Irvine, California [Member]</t>
  </si>
  <si>
    <t>Area of land leased</t>
  </si>
  <si>
    <t>Going Concern and Management's Liquidity Plan (Details Narrative) - USD ($)</t>
  </si>
  <si>
    <t>Net cash used in operating activities</t>
  </si>
  <si>
    <t>Cash balance</t>
  </si>
  <si>
    <t>Working capital</t>
  </si>
  <si>
    <t>Significant Accounting Policies (Details Narrative) - USD ($)</t>
  </si>
  <si>
    <t>Deemed dividend</t>
  </si>
  <si>
    <t>Deferred revenue related to contract</t>
  </si>
  <si>
    <t>FDIC insured amount</t>
  </si>
  <si>
    <t>Uninsured cash balance</t>
  </si>
  <si>
    <t>Revenues</t>
  </si>
  <si>
    <t>Concentration risk, description</t>
  </si>
  <si>
    <t>The Company's revenues were from royalties as a result of the asset sale agreement with LeMaitre Vascular, Inc. that was effective from March 18, 2016 to March 18, 2019.</t>
  </si>
  <si>
    <t>Revenues [Member] | HJLA Agreement [Member]</t>
  </si>
  <si>
    <t>Concentration risk percentage</t>
  </si>
  <si>
    <t>33.00%</t>
  </si>
  <si>
    <t>44.00%</t>
  </si>
  <si>
    <t>Revenues [Member] | LeMaitre Vascular, Inc [Member]</t>
  </si>
  <si>
    <t>67.00%</t>
  </si>
  <si>
    <t>56.00%</t>
  </si>
  <si>
    <t>Hancock Jaffe Laboratory Aesthetics, Inc [Member]</t>
  </si>
  <si>
    <t>Minority interest</t>
  </si>
  <si>
    <t>28.00%</t>
  </si>
  <si>
    <t>Series A and Series B Preferred Stock [Member]</t>
  </si>
  <si>
    <t>Cumulative dividend percentage</t>
  </si>
  <si>
    <t>8.00%</t>
  </si>
  <si>
    <t>Significant Accounting Policies - Summary of Potentially Dilutive Common Stock Equivalents (Details) - shares</t>
  </si>
  <si>
    <t>Potentially dilutive common stock equivalents excluded from diluted net loss per share</t>
  </si>
  <si>
    <t>Warrants [Member]</t>
  </si>
  <si>
    <t>Options [Member]</t>
  </si>
  <si>
    <t>Significant Accounting Policies - Schedule of Revenue Recognized (Details) - USD ($)</t>
  </si>
  <si>
    <t>Cash, Cash Equivalents and Restricted Cash (Details Narrative) - USD ($)</t>
  </si>
  <si>
    <t>Jan. 18, 2019</t>
  </si>
  <si>
    <t>Sep. 21, 2018</t>
  </si>
  <si>
    <t>ATSCO, Inc. [Member]</t>
  </si>
  <si>
    <t>Payment on legal cost</t>
  </si>
  <si>
    <t>Cash, Cash Equivalents and Restricted Cash - Schedule of Reconciliation of Cash, Cash Equivalents and Restricted Cash (Details) - USD ($)</t>
  </si>
  <si>
    <t>Total cash, cash equivalents, and restricted cash in the balance sheets</t>
  </si>
  <si>
    <t>Property and Equipment (Details Narrative) - USD ($)</t>
  </si>
  <si>
    <t>Depreciation expense</t>
  </si>
  <si>
    <t>Property and Equipment - Schedule of Property and Equipment (Details) - USD ($)</t>
  </si>
  <si>
    <t>Total property and equipment</t>
  </si>
  <si>
    <t>Less: accumulated depreciation</t>
  </si>
  <si>
    <t>Laboratory Equipment [Member]</t>
  </si>
  <si>
    <t>Furniture and Fixtures [Member]</t>
  </si>
  <si>
    <t>Computer Equipment [Member]</t>
  </si>
  <si>
    <t>Leasehold Improvements [Member]</t>
  </si>
  <si>
    <t>Software [Member]</t>
  </si>
  <si>
    <t>Right-of-Use Assets and Lease Liabilities (Details Narrative) - USD ($)</t>
  </si>
  <si>
    <t>Sep. 20, 2017</t>
  </si>
  <si>
    <t>Jan. 02, 2019</t>
  </si>
  <si>
    <t>Operating lease term</t>
  </si>
  <si>
    <t>5 years</t>
  </si>
  <si>
    <t>Operating lease renewal term</t>
  </si>
  <si>
    <t>60 months</t>
  </si>
  <si>
    <t>Initial lease rate per month</t>
  </si>
  <si>
    <t>Operating expenses for building repairs and maintenance per month</t>
  </si>
  <si>
    <t>Financing leases term description</t>
  </si>
  <si>
    <t>The Company has no other operating or financing leases with terms greater than 12 months.</t>
  </si>
  <si>
    <t>Right-of-use assets</t>
  </si>
  <si>
    <t>Lease liabilities</t>
  </si>
  <si>
    <t>Incremental borrowing rate used to determine lease liability</t>
  </si>
  <si>
    <t>8.50%</t>
  </si>
  <si>
    <t>ASC Topic 842 [Member]</t>
  </si>
  <si>
    <t>Deferred rent</t>
  </si>
  <si>
    <t>Right-of-Use Assets and Lease Liabilities - Schedule of Operating Lease Cost (Details) - USD ($)</t>
  </si>
  <si>
    <t>Operating lease cost</t>
  </si>
  <si>
    <t>Right-of-Use Assets and Lease Liabilities - Schedule of Supplemental Cash Flow Information Related to Operating Lease (Details) - USD ($)</t>
  </si>
  <si>
    <t>Cash paid for amounts included in the measurement of lease liabilities</t>
  </si>
  <si>
    <t>Right-of-Use Assets and Lease Liabilities - Schedule of Operating Remaining Lease Term and Discount Rate (Details)</t>
  </si>
  <si>
    <t>Remaining lease term</t>
  </si>
  <si>
    <t>3 years</t>
  </si>
  <si>
    <t>Discount rate</t>
  </si>
  <si>
    <t>Right-of-Use Assets and Lease Liabilities - Schedule of Maturity of Lease Liability (Details)</t>
  </si>
  <si>
    <t>Sep. 30, 2019USD ($)</t>
  </si>
  <si>
    <t>Three months ended December 31, 2019</t>
  </si>
  <si>
    <t>Year ended December 31, 2020</t>
  </si>
  <si>
    <t>Year ended December 31, 2021</t>
  </si>
  <si>
    <t>Year ended December 31, 2022</t>
  </si>
  <si>
    <t>Less: Imputed interest</t>
  </si>
  <si>
    <t>Present value of our lease liability</t>
  </si>
  <si>
    <t>Accrued Expenses and Accrued Interest - Related Party (Details Narrative) - USD ($)</t>
  </si>
  <si>
    <t>Chief Financial Officer [Member]</t>
  </si>
  <si>
    <t>Accrued severance expense</t>
  </si>
  <si>
    <t>Accrued Expenses and Accrued Interest - Related Party - Schedule of Accrued Expenses (Details) - USD ($)</t>
  </si>
  <si>
    <t>Accrued compensation costs</t>
  </si>
  <si>
    <t>Accrued professional fees</t>
  </si>
  <si>
    <t>Accrued franchise and sales taxes</t>
  </si>
  <si>
    <t>Accrued research and development</t>
  </si>
  <si>
    <t>Other accrued expenses</t>
  </si>
  <si>
    <t>Commitments and Contingencies (Details Narrative) - USD ($)</t>
  </si>
  <si>
    <t>May 31, 2019</t>
  </si>
  <si>
    <t>Mar. 26, 2019</t>
  </si>
  <si>
    <t>Oct. 08, 2018</t>
  </si>
  <si>
    <t>Dec. 31, 2017</t>
  </si>
  <si>
    <t>Proceeds from convertible notes</t>
  </si>
  <si>
    <t>Allen Boxer and Donna Mason [Member]</t>
  </si>
  <si>
    <t>Number of restricted shares of common stock</t>
  </si>
  <si>
    <t>Warrants term</t>
  </si>
  <si>
    <t>Warrants to purchase of common stock</t>
  </si>
  <si>
    <t>Warrants exercise price</t>
  </si>
  <si>
    <t>Ownership percentage</t>
  </si>
  <si>
    <t>Payment for legal settlements</t>
  </si>
  <si>
    <t>Product liability contingency unasserted claims</t>
  </si>
  <si>
    <t>Number of common stock shares issued</t>
  </si>
  <si>
    <t>Litigation interest and legal costs seeking payment</t>
  </si>
  <si>
    <t>ATSCO, Inc. [Member] | Hancock Jaffe Laboratory Aesthetics, Inc [Member]</t>
  </si>
  <si>
    <t>Gusrae Kaplan Nusbaum PLLC [Member]</t>
  </si>
  <si>
    <t>Stockholders' Equity (Deficiency) (Details Narrative) - USD ($)</t>
  </si>
  <si>
    <t>Sep. 13, 2019</t>
  </si>
  <si>
    <t>Jul. 26, 2019</t>
  </si>
  <si>
    <t>Jul. 22, 2019</t>
  </si>
  <si>
    <t>Jul. 03, 2019</t>
  </si>
  <si>
    <t>Jun. 14, 2019</t>
  </si>
  <si>
    <t>Jun. 11, 2019</t>
  </si>
  <si>
    <t>Apr. 18, 2019</t>
  </si>
  <si>
    <t>Mar. 12, 2019</t>
  </si>
  <si>
    <t>Mar. 06, 2019</t>
  </si>
  <si>
    <t>Feb. 07, 2019</t>
  </si>
  <si>
    <t>Jan. 07, 2019</t>
  </si>
  <si>
    <t>Jan. 03, 2019</t>
  </si>
  <si>
    <t>Apr. 30, 2019</t>
  </si>
  <si>
    <t>Gross proceeds raised in private placement offering</t>
  </si>
  <si>
    <t>Number of common stock issued</t>
  </si>
  <si>
    <t>Proceeds from public offering</t>
  </si>
  <si>
    <t>Stock issued price per shares</t>
  </si>
  <si>
    <t>Boxer Parties [Member]</t>
  </si>
  <si>
    <t>Number of warrants to purchase shares of common stock</t>
  </si>
  <si>
    <t>Fair value of warrants</t>
  </si>
  <si>
    <t>Chief Executive Officer [Member]</t>
  </si>
  <si>
    <t>Placement Agent [Member] | Public Offering [Member]</t>
  </si>
  <si>
    <t>Placement agent's entitlement description</t>
  </si>
  <si>
    <t>A warrant to purchase such number of shares of the Company's common stock equal to 5% of the total shares of common stock sold in the Public Offering or 180,781 shares.</t>
  </si>
  <si>
    <t>A warrant to purchase such number of shares of the Company's common stock equal to 8% of the total shares of common stock sold in the Offering or 188,108 shares.</t>
  </si>
  <si>
    <t>Warrants exercisable period, description</t>
  </si>
  <si>
    <t>Warrant is exercisable for a period from December 8, 2019 through June 11, 2024.</t>
  </si>
  <si>
    <t>Dr. Peter Pappas [Member]</t>
  </si>
  <si>
    <t>Joining term of related party</t>
  </si>
  <si>
    <t>2 years</t>
  </si>
  <si>
    <t>Non-Qualified Stock Options [Member] | Three Key Employees [Member]</t>
  </si>
  <si>
    <t>Vesting period</t>
  </si>
  <si>
    <t>Number of stock option grants</t>
  </si>
  <si>
    <t>Exercise price of options granted</t>
  </si>
  <si>
    <t>Options term</t>
  </si>
  <si>
    <t>10 years</t>
  </si>
  <si>
    <t>Options grant date fair value</t>
  </si>
  <si>
    <t>Options aggregate grant date fair value</t>
  </si>
  <si>
    <t>Stock price</t>
  </si>
  <si>
    <t>Risk-free interest rate</t>
  </si>
  <si>
    <t>1.76%</t>
  </si>
  <si>
    <t>Volatility</t>
  </si>
  <si>
    <t>35.90%</t>
  </si>
  <si>
    <t>Annual rate of quarterly dividends</t>
  </si>
  <si>
    <t>0.00%</t>
  </si>
  <si>
    <t>Contractual term</t>
  </si>
  <si>
    <t>5 years 3 months 19 days</t>
  </si>
  <si>
    <t>Non-Qualified Stock Options [Member] | H. Jorge Ulloa [Member]</t>
  </si>
  <si>
    <t>1 year</t>
  </si>
  <si>
    <t>2.47%</t>
  </si>
  <si>
    <t>36.10%</t>
  </si>
  <si>
    <t>Non-Qualified Stock Options [Member] | Dr. Peter Pappas [Member]</t>
  </si>
  <si>
    <t>2.50%</t>
  </si>
  <si>
    <t>Non-Qualified Stock Options [Member] | Two Members [Member] | Medical Advisory Board [Member]</t>
  </si>
  <si>
    <t>Options [Member] | Robert Gray [Member]</t>
  </si>
  <si>
    <t>$ .96</t>
  </si>
  <si>
    <t>1.75%</t>
  </si>
  <si>
    <t>35.70%</t>
  </si>
  <si>
    <t>Options [Member] | Matthew Jenusaitis [Member]</t>
  </si>
  <si>
    <t>Stock Options [Member]</t>
  </si>
  <si>
    <t>Unrecognized stock-based compensation expense</t>
  </si>
  <si>
    <t>Weighted average remaining vesting period</t>
  </si>
  <si>
    <t>1 year 7 months 6 days</t>
  </si>
  <si>
    <t>Restricted Stock Units (RSUs) [Member] | Robert Gray [Member]</t>
  </si>
  <si>
    <t>Option vesting period, description</t>
  </si>
  <si>
    <t>These units vest in equal annual portions on the September 13, 2020, September 13, 2021 and September 13, 2022.</t>
  </si>
  <si>
    <t>Restricted Stock Units (RSUs) [Member] | Matthew Jenusaitis [Member]</t>
  </si>
  <si>
    <t>MZ Agreement [Member]</t>
  </si>
  <si>
    <t>Compensation per month, value</t>
  </si>
  <si>
    <t>MZ Agreement [Member] | Restricted Stock [Member]</t>
  </si>
  <si>
    <t>Number of restricted shares vested</t>
  </si>
  <si>
    <t>6 months</t>
  </si>
  <si>
    <t>Share Purchase Agreement [Member] | Accredited Investors [Member]</t>
  </si>
  <si>
    <t>Aggregate number of shares sold in the offering</t>
  </si>
  <si>
    <t>Purchase price of shares sold</t>
  </si>
  <si>
    <t>Consulting Agreement [Member] | Consultant [Member]</t>
  </si>
  <si>
    <t>Number of unvested shares were returned</t>
  </si>
  <si>
    <t>Alere Agreement [Member] | Warrants [Member]</t>
  </si>
  <si>
    <t>Number of unvested warrants, forfeited</t>
  </si>
  <si>
    <t>Alere Agreement [Member] | Alere Financial Partners [Member]</t>
  </si>
  <si>
    <t>Warrant agreement term, description</t>
  </si>
  <si>
    <t>The Alere Agreement was on a month to month basis that could be cancelled by either party with thirty (30) days advance notice.</t>
  </si>
  <si>
    <t>Payment for monthly fee</t>
  </si>
  <si>
    <t>Alere Agreement [Member] | Alere Financial Partners [Member] | Warrants [Member]</t>
  </si>
  <si>
    <t>12 months</t>
  </si>
  <si>
    <t>Employment Agreement [Member] | Non-Qualified Stock Options [Member] | H. Chris Sarner [Member] | 2016 Omnibus Incentive Plan [Member]</t>
  </si>
  <si>
    <t>36.30%</t>
  </si>
  <si>
    <t>Employment Agreement [Member] | Non-Qualified Stock Options [Member] | H. Chris Sarner [Member] | 2016 Omnibus Incentive Plan [Member] | First Anniversary of Ms. Sarner's Employment [Member]</t>
  </si>
  <si>
    <t>Number of options vested</t>
  </si>
  <si>
    <t>Employment Agreement [Member] | Non-Qualified Stock Options [Member] | H. Chris Sarner [Member] | 2016 Omnibus Incentive Plan [Member] | Quarterly Basis [Member]</t>
  </si>
  <si>
    <t>Employment Agreement [Member] | Non-Qualified Stock Options [Member] | Brian Roselauf [Member]</t>
  </si>
  <si>
    <t>Employment Agreement [Member] | Non-Qualified Stock Options [Member] | Brian Roselauf [Member] | Quarterly Basis [Member]</t>
  </si>
  <si>
    <t>Employment Agreement [Member] | Non-Qualified Stock Options [Member] | Brian Roselauf [Member] | First Anniversary of Mr. Roselauf's Employment [Member]</t>
  </si>
  <si>
    <t>New Employment Agreement [Member] | Options [Member] | Dr. Marc Glickman [Member]</t>
  </si>
  <si>
    <t>1.84%</t>
  </si>
  <si>
    <t>36.70%</t>
  </si>
  <si>
    <t>3 years 7 months 6 days</t>
  </si>
  <si>
    <t>New Employment Agreement [Member] | New Options [Member] | Dr. Marc Glickman [Member]</t>
  </si>
  <si>
    <t>1.86%</t>
  </si>
  <si>
    <t>Award Agreement [Member] | Restricted Stock Units (RSUs) [Member] | Mr. Marcus Robins [Member]</t>
  </si>
  <si>
    <t>Subsequent Events (Details Narrative)</t>
  </si>
  <si>
    <t>Oct. 14, 2019</t>
  </si>
  <si>
    <t>Subsequent Event [Member]</t>
  </si>
  <si>
    <t>Closing bid price per share, description</t>
  </si>
  <si>
    <t xml:space="preserve">The closing bid price for the Company’s common stock had fallen below $1.00 per share for 30 consecutive business days, the Company no longer complies with the minimum bid price requirement for continued listing on the Nasdaq Capital Market under Rule 5550(a)(2) of Nasdaq Listing Rules. Nasdaq's notice has no immediate effect on the listing of the Company’s common stock on the Nasdaq Capital Market. Pursuant to Nasdaq Marketplace Rule 5810(c)(3)(A), the Company has been provided an initial compliance period of 180 calendar days, or until April 13, 2020, to regain compliance with the minimum bid price requirement. To regain compliance, the closing bid price of the Company's common stock must meet or exceed $1.00 per share for a minimum of 10 consecutive business days prior to April 13, 2020. </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1792212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23</v>
      </c>
    </row>
    <row r="4" spans="1:2">
      <c r="A4" s="4" t="s">
        <v>54</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0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28</v>
      </c>
      <c r="B10"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43409</v>
      </c>
      <c r="C3" s="6" t="n">
        <v>2740645</v>
      </c>
    </row>
    <row r="4" spans="1:3">
      <c r="A4" s="4" t="s">
        <v>36</v>
      </c>
      <c r="B4" s="4" t="s">
        <v>37</v>
      </c>
      <c r="C4" s="5" t="n">
        <v>32022</v>
      </c>
    </row>
    <row r="5" spans="1:3">
      <c r="A5" s="4" t="s">
        <v>38</v>
      </c>
      <c r="B5" s="5" t="n">
        <v>116853</v>
      </c>
      <c r="C5" s="5" t="n">
        <v>64306</v>
      </c>
    </row>
    <row r="6" spans="1:3">
      <c r="A6" s="4" t="s">
        <v>39</v>
      </c>
      <c r="B6" s="5" t="n">
        <v>3060262</v>
      </c>
      <c r="C6" s="5" t="n">
        <v>2836973</v>
      </c>
    </row>
    <row r="7" spans="1:3">
      <c r="A7" s="4" t="s">
        <v>40</v>
      </c>
      <c r="B7" s="5" t="n">
        <v>350258</v>
      </c>
      <c r="C7" s="5" t="n">
        <v>26153</v>
      </c>
    </row>
    <row r="8" spans="1:3">
      <c r="A8" s="4" t="s">
        <v>41</v>
      </c>
      <c r="B8" s="5" t="n">
        <v>810055</v>
      </c>
      <c r="C8" s="4" t="s">
        <v>37</v>
      </c>
    </row>
    <row r="9" spans="1:3">
      <c r="A9" s="4" t="s">
        <v>42</v>
      </c>
      <c r="B9" s="5" t="n">
        <v>892782</v>
      </c>
      <c r="C9" s="4" t="s">
        <v>37</v>
      </c>
    </row>
    <row r="10" spans="1:3">
      <c r="A10" s="4" t="s">
        <v>43</v>
      </c>
      <c r="B10" s="5" t="n">
        <v>608234</v>
      </c>
      <c r="C10" s="5" t="n">
        <v>666467</v>
      </c>
    </row>
    <row r="11" spans="1:3">
      <c r="A11" s="4" t="s">
        <v>44</v>
      </c>
      <c r="B11" s="5" t="n">
        <v>29843</v>
      </c>
      <c r="C11" s="5" t="n">
        <v>29843</v>
      </c>
    </row>
    <row r="12" spans="1:3">
      <c r="A12" s="4" t="s">
        <v>45</v>
      </c>
      <c r="B12" s="5" t="n">
        <v>5751434</v>
      </c>
      <c r="C12" s="5" t="n">
        <v>3559436</v>
      </c>
    </row>
    <row r="13" spans="1:3">
      <c r="A13" s="3" t="s">
        <v>46</v>
      </c>
    </row>
    <row r="14" spans="1:3">
      <c r="A14" s="4" t="s">
        <v>47</v>
      </c>
      <c r="B14" s="5" t="n">
        <v>1211327</v>
      </c>
      <c r="C14" s="5" t="n">
        <v>1077122</v>
      </c>
    </row>
    <row r="15" spans="1:3">
      <c r="A15" s="4" t="s">
        <v>48</v>
      </c>
      <c r="B15" s="5" t="n">
        <v>500166</v>
      </c>
      <c r="C15" s="5" t="n">
        <v>412871</v>
      </c>
    </row>
    <row r="16" spans="1:3">
      <c r="A16" s="4" t="s">
        <v>49</v>
      </c>
      <c r="B16" s="5" t="n">
        <v>33000</v>
      </c>
      <c r="C16" s="5" t="n">
        <v>33000</v>
      </c>
    </row>
    <row r="17" spans="1:3">
      <c r="A17" s="4" t="s">
        <v>50</v>
      </c>
      <c r="B17" s="5" t="n">
        <v>271101</v>
      </c>
      <c r="C17" s="4" t="s">
        <v>37</v>
      </c>
    </row>
    <row r="18" spans="1:3">
      <c r="A18" s="4" t="s">
        <v>51</v>
      </c>
      <c r="B18" s="5" t="n">
        <v>2015594</v>
      </c>
      <c r="C18" s="5" t="n">
        <v>1522993</v>
      </c>
    </row>
    <row r="19" spans="1:3">
      <c r="A19" s="4" t="s">
        <v>52</v>
      </c>
      <c r="B19" s="5" t="n">
        <v>651842</v>
      </c>
      <c r="C19" s="4" t="s">
        <v>37</v>
      </c>
    </row>
    <row r="20" spans="1:3">
      <c r="A20" s="4" t="s">
        <v>53</v>
      </c>
      <c r="B20" s="5" t="n">
        <v>2667436</v>
      </c>
      <c r="C20" s="5" t="n">
        <v>1522993</v>
      </c>
    </row>
    <row r="21" spans="1:3">
      <c r="A21" s="4" t="s">
        <v>54</v>
      </c>
      <c r="B21" s="4" t="s">
        <v>37</v>
      </c>
      <c r="C21" s="4" t="s">
        <v>37</v>
      </c>
    </row>
    <row r="22" spans="1:3">
      <c r="A22" s="3" t="s">
        <v>55</v>
      </c>
    </row>
    <row r="23" spans="1:3">
      <c r="A23" s="4" t="s">
        <v>56</v>
      </c>
      <c r="B23" s="4" t="s">
        <v>37</v>
      </c>
      <c r="C23" s="4" t="s">
        <v>37</v>
      </c>
    </row>
    <row r="24" spans="1:3">
      <c r="A24" s="4" t="s">
        <v>57</v>
      </c>
      <c r="B24" s="5" t="n">
        <v>179</v>
      </c>
      <c r="C24" s="5" t="n">
        <v>117</v>
      </c>
    </row>
    <row r="25" spans="1:3">
      <c r="A25" s="4" t="s">
        <v>58</v>
      </c>
      <c r="B25" s="5" t="n">
        <v>56980991</v>
      </c>
      <c r="C25" s="5" t="n">
        <v>50598854</v>
      </c>
    </row>
    <row r="26" spans="1:3">
      <c r="A26" s="4" t="s">
        <v>59</v>
      </c>
      <c r="B26" s="5" t="n">
        <v>-53897172</v>
      </c>
      <c r="C26" s="5" t="n">
        <v>-48562528</v>
      </c>
    </row>
    <row r="27" spans="1:3">
      <c r="A27" s="4" t="s">
        <v>60</v>
      </c>
      <c r="B27" s="5" t="n">
        <v>3083998</v>
      </c>
      <c r="C27" s="5" t="n">
        <v>2036443</v>
      </c>
    </row>
    <row r="28" spans="1:3">
      <c r="A28" s="4" t="s">
        <v>61</v>
      </c>
      <c r="B28" s="6" t="n">
        <v>5751434</v>
      </c>
      <c r="C28" s="6" t="n">
        <v>3559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7"/>
  </cols>
  <sheetData>
    <row r="1" spans="1:2">
      <c r="A1" s="1" t="s">
        <v>268</v>
      </c>
      <c r="B1" s="2" t="s">
        <v>269</v>
      </c>
    </row>
    <row r="2" spans="1:2">
      <c r="A2" s="4" t="s">
        <v>270</v>
      </c>
    </row>
    <row r="3" spans="1:2">
      <c r="A3" s="4" t="s">
        <v>271</v>
      </c>
      <c r="B3" s="5" t="n">
        <v>145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72</v>
      </c>
      <c r="B1" s="2" t="s">
        <v>73</v>
      </c>
      <c r="H1" s="2" t="s">
        <v>1</v>
      </c>
    </row>
    <row r="2" spans="1:10">
      <c r="B2" s="2" t="s">
        <v>2</v>
      </c>
      <c r="C2" s="2" t="s">
        <v>148</v>
      </c>
      <c r="D2" s="2" t="s">
        <v>149</v>
      </c>
      <c r="E2" s="2" t="s">
        <v>74</v>
      </c>
      <c r="F2" s="2" t="s">
        <v>150</v>
      </c>
      <c r="G2" s="2" t="s">
        <v>157</v>
      </c>
      <c r="H2" s="2" t="s">
        <v>2</v>
      </c>
      <c r="I2" s="2" t="s">
        <v>74</v>
      </c>
      <c r="J2" s="2" t="s">
        <v>33</v>
      </c>
    </row>
    <row r="3" spans="1:10">
      <c r="A3" s="3" t="s">
        <v>204</v>
      </c>
    </row>
    <row r="4" spans="1:10">
      <c r="A4" s="4" t="s">
        <v>101</v>
      </c>
      <c r="B4" s="6" t="n">
        <v>1814895</v>
      </c>
      <c r="C4" s="6" t="n">
        <v>1946023</v>
      </c>
      <c r="D4" s="6" t="n">
        <v>1573726</v>
      </c>
      <c r="E4" s="6" t="n">
        <v>1468166</v>
      </c>
      <c r="F4" s="6" t="n">
        <v>5045413</v>
      </c>
      <c r="G4" s="6" t="n">
        <v>4747487</v>
      </c>
      <c r="H4" s="6" t="n">
        <v>5334644</v>
      </c>
      <c r="I4" s="6" t="n">
        <v>11261066</v>
      </c>
    </row>
    <row r="5" spans="1:10">
      <c r="A5" s="4" t="s">
        <v>59</v>
      </c>
      <c r="B5" s="5" t="n">
        <v>53897172</v>
      </c>
      <c r="H5" s="5" t="n">
        <v>53897172</v>
      </c>
      <c r="J5" s="6" t="n">
        <v>48562528</v>
      </c>
    </row>
    <row r="6" spans="1:10">
      <c r="A6" s="4" t="s">
        <v>273</v>
      </c>
      <c r="H6" s="5" t="n">
        <v>4273179</v>
      </c>
      <c r="I6" s="6" t="n">
        <v>4911139</v>
      </c>
    </row>
    <row r="7" spans="1:10">
      <c r="A7" s="4" t="s">
        <v>274</v>
      </c>
      <c r="B7" s="5" t="n">
        <v>2943409</v>
      </c>
      <c r="H7" s="5" t="n">
        <v>2943409</v>
      </c>
    </row>
    <row r="8" spans="1:10">
      <c r="A8" s="4" t="s">
        <v>41</v>
      </c>
      <c r="B8" s="5" t="n">
        <v>810055</v>
      </c>
      <c r="H8" s="5" t="n">
        <v>810055</v>
      </c>
      <c r="J8" s="4" t="s">
        <v>37</v>
      </c>
    </row>
    <row r="9" spans="1:10">
      <c r="A9" s="4" t="s">
        <v>275</v>
      </c>
      <c r="B9" s="6" t="n">
        <v>1044668</v>
      </c>
      <c r="H9" s="6" t="n">
        <v>1044668</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s>
  <sheetData>
    <row r="1" spans="1:6">
      <c r="A1" s="1" t="s">
        <v>276</v>
      </c>
      <c r="B1" s="2" t="s">
        <v>73</v>
      </c>
      <c r="D1" s="2" t="s">
        <v>1</v>
      </c>
    </row>
    <row r="2" spans="1:6">
      <c r="B2" s="2" t="s">
        <v>2</v>
      </c>
      <c r="C2" s="2" t="s">
        <v>74</v>
      </c>
      <c r="D2" s="2" t="s">
        <v>2</v>
      </c>
      <c r="E2" s="2" t="s">
        <v>74</v>
      </c>
      <c r="F2" s="2" t="s">
        <v>33</v>
      </c>
    </row>
    <row r="3" spans="1:6">
      <c r="A3" s="4" t="s">
        <v>277</v>
      </c>
      <c r="B3" s="4" t="s">
        <v>37</v>
      </c>
      <c r="D3" s="4" t="s">
        <v>37</v>
      </c>
    </row>
    <row r="4" spans="1:6">
      <c r="A4" s="4" t="s">
        <v>278</v>
      </c>
      <c r="B4" s="5" t="n">
        <v>33000</v>
      </c>
      <c r="D4" s="5" t="n">
        <v>33000</v>
      </c>
      <c r="F4" s="6" t="n">
        <v>33000</v>
      </c>
    </row>
    <row r="5" spans="1:6">
      <c r="A5" s="4" t="s">
        <v>279</v>
      </c>
      <c r="B5" s="5" t="n">
        <v>250000</v>
      </c>
      <c r="D5" s="5" t="n">
        <v>250000</v>
      </c>
    </row>
    <row r="6" spans="1:6">
      <c r="A6" s="4" t="s">
        <v>280</v>
      </c>
      <c r="B6" s="5" t="n">
        <v>3503464</v>
      </c>
      <c r="D6" s="5" t="n">
        <v>3503464</v>
      </c>
    </row>
    <row r="7" spans="1:6">
      <c r="A7" s="4" t="s">
        <v>281</v>
      </c>
      <c r="B7" s="4" t="s">
        <v>37</v>
      </c>
      <c r="C7" s="6" t="n">
        <v>41662</v>
      </c>
      <c r="D7" s="6" t="n">
        <v>31243</v>
      </c>
      <c r="E7" s="6" t="n">
        <v>156090</v>
      </c>
    </row>
    <row r="8" spans="1:6">
      <c r="A8" s="4" t="s">
        <v>282</v>
      </c>
      <c r="D8" s="4" t="s">
        <v>283</v>
      </c>
    </row>
    <row r="9" spans="1:6">
      <c r="A9" s="4" t="s">
        <v>284</v>
      </c>
    </row>
    <row r="10" spans="1:6">
      <c r="A10" s="4" t="s">
        <v>285</v>
      </c>
      <c r="C10" s="4" t="s">
        <v>286</v>
      </c>
      <c r="E10" s="4" t="s">
        <v>287</v>
      </c>
    </row>
    <row r="11" spans="1:6">
      <c r="A11" s="4" t="s">
        <v>288</v>
      </c>
    </row>
    <row r="12" spans="1:6">
      <c r="A12" s="4" t="s">
        <v>285</v>
      </c>
      <c r="C12" s="4" t="s">
        <v>289</v>
      </c>
      <c r="E12" s="4" t="s">
        <v>290</v>
      </c>
    </row>
    <row r="13" spans="1:6">
      <c r="A13" s="4" t="s">
        <v>291</v>
      </c>
    </row>
    <row r="14" spans="1:6">
      <c r="A14" s="4" t="s">
        <v>292</v>
      </c>
      <c r="B14" s="4" t="s">
        <v>293</v>
      </c>
      <c r="D14" s="4" t="s">
        <v>293</v>
      </c>
    </row>
    <row r="15" spans="1:6">
      <c r="A15" s="4" t="s">
        <v>294</v>
      </c>
    </row>
    <row r="16" spans="1:6">
      <c r="A16" s="4" t="s">
        <v>295</v>
      </c>
      <c r="D16" s="4" t="s">
        <v>2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4" t="s">
        <v>298</v>
      </c>
      <c r="B3" s="5" t="n">
        <v>5883960</v>
      </c>
      <c r="C3" s="5" t="n">
        <v>5721512</v>
      </c>
    </row>
    <row r="4" spans="1:3">
      <c r="A4" s="4" t="s">
        <v>299</v>
      </c>
    </row>
    <row r="5" spans="1:3">
      <c r="A5" s="4" t="s">
        <v>298</v>
      </c>
      <c r="B5" s="5" t="n">
        <v>4366960</v>
      </c>
      <c r="C5" s="5" t="n">
        <v>3780797</v>
      </c>
    </row>
    <row r="6" spans="1:3">
      <c r="A6" s="4" t="s">
        <v>300</v>
      </c>
    </row>
    <row r="7" spans="1:3">
      <c r="A7" s="4" t="s">
        <v>298</v>
      </c>
      <c r="B7" s="5" t="n">
        <v>1517000</v>
      </c>
      <c r="C7" s="5" t="n">
        <v>19407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3</v>
      </c>
      <c r="D1" s="2" t="s">
        <v>1</v>
      </c>
    </row>
    <row r="2" spans="1:5">
      <c r="B2" s="2" t="s">
        <v>2</v>
      </c>
      <c r="C2" s="2" t="s">
        <v>74</v>
      </c>
      <c r="D2" s="2" t="s">
        <v>2</v>
      </c>
      <c r="E2" s="2" t="s">
        <v>74</v>
      </c>
    </row>
    <row r="3" spans="1:5">
      <c r="A3" s="4" t="s">
        <v>76</v>
      </c>
      <c r="B3" s="4" t="s">
        <v>37</v>
      </c>
      <c r="C3" s="6" t="n">
        <v>41662</v>
      </c>
      <c r="D3" s="6" t="n">
        <v>31243</v>
      </c>
      <c r="E3" s="6" t="n">
        <v>156090</v>
      </c>
    </row>
    <row r="4" spans="1:5">
      <c r="A4" s="4" t="s">
        <v>91</v>
      </c>
    </row>
    <row r="5" spans="1:5">
      <c r="A5" s="4" t="s">
        <v>76</v>
      </c>
      <c r="B5" s="4" t="s">
        <v>37</v>
      </c>
      <c r="C5" s="5" t="n">
        <v>28062</v>
      </c>
      <c r="D5" s="5" t="n">
        <v>31243</v>
      </c>
      <c r="E5" s="5" t="n">
        <v>88090</v>
      </c>
    </row>
    <row r="6" spans="1:5">
      <c r="A6" s="4" t="s">
        <v>92</v>
      </c>
    </row>
    <row r="7" spans="1:5">
      <c r="A7" s="4" t="s">
        <v>76</v>
      </c>
      <c r="B7" s="4" t="s">
        <v>37</v>
      </c>
      <c r="C7" s="6" t="n">
        <v>13600</v>
      </c>
      <c r="D7" s="4" t="s">
        <v>37</v>
      </c>
      <c r="E7" s="6" t="n">
        <v>6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3</v>
      </c>
    </row>
    <row r="2" spans="1:3">
      <c r="A2" s="3" t="s">
        <v>63</v>
      </c>
    </row>
    <row r="3" spans="1:3">
      <c r="A3" s="4" t="s">
        <v>64</v>
      </c>
      <c r="B3" s="7" t="n">
        <v>1e-05</v>
      </c>
      <c r="C3" s="7" t="n">
        <v>1e-05</v>
      </c>
    </row>
    <row r="4" spans="1:3">
      <c r="A4" s="4" t="s">
        <v>65</v>
      </c>
      <c r="B4" s="5" t="n">
        <v>10000000</v>
      </c>
      <c r="C4" s="5" t="n">
        <v>10000000</v>
      </c>
    </row>
    <row r="5" spans="1:3">
      <c r="A5" s="4" t="s">
        <v>66</v>
      </c>
      <c r="B5" s="4" t="s">
        <v>37</v>
      </c>
      <c r="C5" s="4" t="s">
        <v>37</v>
      </c>
    </row>
    <row r="6" spans="1:3">
      <c r="A6" s="4" t="s">
        <v>67</v>
      </c>
      <c r="B6" s="4" t="s">
        <v>37</v>
      </c>
      <c r="C6" s="4" t="s">
        <v>37</v>
      </c>
    </row>
    <row r="7" spans="1:3">
      <c r="A7" s="4" t="s">
        <v>68</v>
      </c>
      <c r="B7" s="7" t="n">
        <v>1e-05</v>
      </c>
      <c r="C7" s="7" t="n">
        <v>1e-05</v>
      </c>
    </row>
    <row r="8" spans="1:3">
      <c r="A8" s="4" t="s">
        <v>69</v>
      </c>
      <c r="B8" s="5" t="n">
        <v>50000000</v>
      </c>
      <c r="C8" s="5" t="n">
        <v>50000000</v>
      </c>
    </row>
    <row r="9" spans="1:3">
      <c r="A9" s="4" t="s">
        <v>70</v>
      </c>
      <c r="B9" s="5" t="n">
        <v>17922129</v>
      </c>
      <c r="C9" s="5" t="n">
        <v>11722647</v>
      </c>
    </row>
    <row r="10" spans="1:3">
      <c r="A10" s="4" t="s">
        <v>71</v>
      </c>
      <c r="B10" s="5" t="n">
        <v>17922129</v>
      </c>
      <c r="C10" s="5" t="n">
        <v>1172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02</v>
      </c>
      <c r="B1" s="2" t="s">
        <v>303</v>
      </c>
      <c r="C1" s="2" t="s">
        <v>304</v>
      </c>
      <c r="D1" s="2" t="s">
        <v>2</v>
      </c>
      <c r="E1" s="2" t="s">
        <v>33</v>
      </c>
    </row>
    <row r="2" spans="1:5">
      <c r="A2" s="4" t="s">
        <v>41</v>
      </c>
      <c r="D2" s="6" t="n">
        <v>810055</v>
      </c>
      <c r="E2" s="4" t="s">
        <v>37</v>
      </c>
    </row>
    <row r="3" spans="1:5">
      <c r="A3" s="4" t="s">
        <v>305</v>
      </c>
    </row>
    <row r="4" spans="1:5">
      <c r="A4" s="4" t="s">
        <v>306</v>
      </c>
      <c r="B4" s="6" t="n">
        <v>810055</v>
      </c>
      <c r="C4" s="6" t="n">
        <v>8095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3" t="s">
        <v>212</v>
      </c>
    </row>
    <row r="3" spans="1:3">
      <c r="A3" s="4" t="s">
        <v>35</v>
      </c>
      <c r="B3" s="6" t="n">
        <v>2943409</v>
      </c>
      <c r="C3" s="6" t="n">
        <v>2740645</v>
      </c>
    </row>
    <row r="4" spans="1:3">
      <c r="A4" s="4" t="s">
        <v>41</v>
      </c>
      <c r="B4" s="5" t="n">
        <v>810055</v>
      </c>
      <c r="C4" s="4" t="s">
        <v>37</v>
      </c>
    </row>
    <row r="5" spans="1:3">
      <c r="A5" s="4" t="s">
        <v>308</v>
      </c>
      <c r="B5" s="6" t="n">
        <v>3753464</v>
      </c>
      <c r="C5" s="6" t="n">
        <v>27406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9</v>
      </c>
      <c r="B1" s="2" t="s">
        <v>1</v>
      </c>
    </row>
    <row r="2" spans="1:3">
      <c r="B2" s="2" t="s">
        <v>2</v>
      </c>
      <c r="C2" s="2" t="s">
        <v>74</v>
      </c>
    </row>
    <row r="3" spans="1:3">
      <c r="A3" s="3" t="s">
        <v>215</v>
      </c>
    </row>
    <row r="4" spans="1:3">
      <c r="A4" s="4" t="s">
        <v>310</v>
      </c>
      <c r="B4" s="6" t="n">
        <v>26828</v>
      </c>
      <c r="C4" s="6" t="n">
        <v>7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4" t="s">
        <v>312</v>
      </c>
      <c r="B2" s="6" t="n">
        <v>724177</v>
      </c>
      <c r="C2" s="6" t="n">
        <v>373244</v>
      </c>
    </row>
    <row r="3" spans="1:3">
      <c r="A3" s="4" t="s">
        <v>313</v>
      </c>
      <c r="B3" s="5" t="n">
        <v>-373919</v>
      </c>
      <c r="C3" s="5" t="n">
        <v>-347091</v>
      </c>
    </row>
    <row r="4" spans="1:3">
      <c r="A4" s="4" t="s">
        <v>40</v>
      </c>
      <c r="B4" s="5" t="n">
        <v>350258</v>
      </c>
      <c r="C4" s="5" t="n">
        <v>26153</v>
      </c>
    </row>
    <row r="5" spans="1:3">
      <c r="A5" s="4" t="s">
        <v>314</v>
      </c>
    </row>
    <row r="6" spans="1:3">
      <c r="A6" s="4" t="s">
        <v>312</v>
      </c>
      <c r="B6" s="5" t="n">
        <v>214838</v>
      </c>
      <c r="C6" s="5" t="n">
        <v>94905</v>
      </c>
    </row>
    <row r="7" spans="1:3">
      <c r="A7" s="4" t="s">
        <v>315</v>
      </c>
    </row>
    <row r="8" spans="1:3">
      <c r="A8" s="4" t="s">
        <v>312</v>
      </c>
      <c r="B8" s="5" t="n">
        <v>93417</v>
      </c>
      <c r="C8" s="5" t="n">
        <v>93417</v>
      </c>
    </row>
    <row r="9" spans="1:3">
      <c r="A9" s="4" t="s">
        <v>316</v>
      </c>
    </row>
    <row r="10" spans="1:3">
      <c r="A10" s="4" t="s">
        <v>312</v>
      </c>
      <c r="B10" s="5" t="n">
        <v>37446</v>
      </c>
      <c r="C10" s="5" t="n">
        <v>26830</v>
      </c>
    </row>
    <row r="11" spans="1:3">
      <c r="A11" s="4" t="s">
        <v>317</v>
      </c>
    </row>
    <row r="12" spans="1:3">
      <c r="A12" s="4" t="s">
        <v>312</v>
      </c>
      <c r="B12" s="5" t="n">
        <v>158092</v>
      </c>
      <c r="C12" s="5" t="n">
        <v>158092</v>
      </c>
    </row>
    <row r="13" spans="1:3">
      <c r="A13" s="4" t="s">
        <v>318</v>
      </c>
    </row>
    <row r="14" spans="1:3">
      <c r="A14" s="4" t="s">
        <v>312</v>
      </c>
      <c r="B14" s="6" t="n">
        <v>220384</v>
      </c>
      <c r="C14"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319</v>
      </c>
      <c r="B1" s="2" t="s">
        <v>320</v>
      </c>
      <c r="C1" s="2" t="s">
        <v>2</v>
      </c>
      <c r="D1" s="2" t="s">
        <v>2</v>
      </c>
      <c r="E1" s="2" t="s">
        <v>321</v>
      </c>
      <c r="F1" s="2" t="s">
        <v>33</v>
      </c>
    </row>
    <row r="2" spans="1:6">
      <c r="A2" s="4" t="s">
        <v>322</v>
      </c>
      <c r="B2" s="4" t="s">
        <v>323</v>
      </c>
    </row>
    <row r="3" spans="1:6">
      <c r="A3" s="4" t="s">
        <v>324</v>
      </c>
      <c r="B3" s="4" t="s">
        <v>325</v>
      </c>
    </row>
    <row r="4" spans="1:6">
      <c r="A4" s="4" t="s">
        <v>326</v>
      </c>
      <c r="B4" s="6" t="n">
        <v>26838</v>
      </c>
      <c r="C4" s="6" t="n">
        <v>82929</v>
      </c>
      <c r="D4" s="6" t="n">
        <v>248787</v>
      </c>
    </row>
    <row r="5" spans="1:6">
      <c r="A5" s="4" t="s">
        <v>327</v>
      </c>
      <c r="B5" s="6" t="n">
        <v>7254</v>
      </c>
    </row>
    <row r="6" spans="1:6">
      <c r="A6" s="4" t="s">
        <v>328</v>
      </c>
      <c r="B6" s="4" t="s">
        <v>329</v>
      </c>
    </row>
    <row r="7" spans="1:6">
      <c r="A7" s="4" t="s">
        <v>330</v>
      </c>
      <c r="C7" s="5" t="n">
        <v>892782</v>
      </c>
      <c r="D7" s="5" t="n">
        <v>892782</v>
      </c>
      <c r="F7" s="4" t="s">
        <v>37</v>
      </c>
    </row>
    <row r="8" spans="1:6">
      <c r="A8" s="4" t="s">
        <v>331</v>
      </c>
      <c r="C8" s="6" t="n">
        <v>922943</v>
      </c>
      <c r="D8" s="6" t="n">
        <v>922943</v>
      </c>
    </row>
    <row r="9" spans="1:6">
      <c r="A9" s="4" t="s">
        <v>332</v>
      </c>
      <c r="C9" s="4" t="s">
        <v>333</v>
      </c>
      <c r="D9" s="4" t="s">
        <v>333</v>
      </c>
    </row>
    <row r="10" spans="1:6">
      <c r="A10" s="4" t="s">
        <v>334</v>
      </c>
    </row>
    <row r="11" spans="1:6">
      <c r="A11" s="4" t="s">
        <v>330</v>
      </c>
      <c r="E11" s="6" t="n">
        <v>1099400</v>
      </c>
    </row>
    <row r="12" spans="1:6">
      <c r="A12" s="4" t="s">
        <v>331</v>
      </c>
      <c r="E12" s="5" t="n">
        <v>1121873</v>
      </c>
    </row>
    <row r="13" spans="1:6">
      <c r="A13" s="4" t="s">
        <v>335</v>
      </c>
      <c r="E13" s="6" t="n">
        <v>22473</v>
      </c>
    </row>
    <row r="14" spans="1:6">
      <c r="A14" s="4" t="s">
        <v>332</v>
      </c>
      <c r="E14" s="4" t="s">
        <v>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73</v>
      </c>
      <c r="C1" s="2" t="s">
        <v>1</v>
      </c>
    </row>
    <row r="2" spans="1:3">
      <c r="B2" s="2" t="s">
        <v>2</v>
      </c>
      <c r="C2" s="2" t="s">
        <v>2</v>
      </c>
    </row>
    <row r="3" spans="1:3">
      <c r="A3" s="3" t="s">
        <v>218</v>
      </c>
    </row>
    <row r="4" spans="1:3">
      <c r="A4" s="4" t="s">
        <v>337</v>
      </c>
      <c r="B4" s="6" t="n">
        <v>85492</v>
      </c>
      <c r="C4" s="6" t="n">
        <v>256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20</v>
      </c>
      <c r="C1" s="2" t="s">
        <v>2</v>
      </c>
      <c r="D1" s="2" t="s">
        <v>2</v>
      </c>
    </row>
    <row r="2" spans="1:4">
      <c r="A2" s="3" t="s">
        <v>218</v>
      </c>
    </row>
    <row r="3" spans="1:4">
      <c r="A3" s="4" t="s">
        <v>339</v>
      </c>
      <c r="B3" s="6" t="n">
        <v>26838</v>
      </c>
      <c r="C3" s="6" t="n">
        <v>82929</v>
      </c>
      <c r="D3" s="6" t="n">
        <v>2487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2</v>
      </c>
    </row>
    <row r="2" spans="1:2">
      <c r="A2" s="3" t="s">
        <v>218</v>
      </c>
    </row>
    <row r="3" spans="1:2">
      <c r="A3" s="4" t="s">
        <v>341</v>
      </c>
      <c r="B3" s="4" t="s">
        <v>342</v>
      </c>
    </row>
    <row r="4" spans="1:2">
      <c r="A4" s="4" t="s">
        <v>343</v>
      </c>
      <c r="B4"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18</v>
      </c>
    </row>
    <row r="3" spans="1:2">
      <c r="A3" s="4" t="s">
        <v>346</v>
      </c>
      <c r="B3" s="6" t="n">
        <v>85416</v>
      </c>
    </row>
    <row r="4" spans="1:2">
      <c r="A4" s="4" t="s">
        <v>347</v>
      </c>
      <c r="B4" s="5" t="n">
        <v>344229</v>
      </c>
    </row>
    <row r="5" spans="1:2">
      <c r="A5" s="4" t="s">
        <v>348</v>
      </c>
      <c r="B5" s="5" t="n">
        <v>354561</v>
      </c>
    </row>
    <row r="6" spans="1:2">
      <c r="A6" s="4" t="s">
        <v>349</v>
      </c>
      <c r="B6" s="5" t="n">
        <v>271854</v>
      </c>
    </row>
    <row r="7" spans="1:2">
      <c r="A7" s="4" t="s">
        <v>97</v>
      </c>
      <c r="B7" s="5" t="n">
        <v>1056060</v>
      </c>
    </row>
    <row r="8" spans="1:2">
      <c r="A8" s="4" t="s">
        <v>350</v>
      </c>
      <c r="B8" s="5" t="n">
        <v>-133117</v>
      </c>
    </row>
    <row r="9" spans="1:2">
      <c r="A9" s="4" t="s">
        <v>351</v>
      </c>
      <c r="B9" s="6" t="n">
        <v>9229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3</v>
      </c>
    </row>
    <row r="2" spans="1:3">
      <c r="A2" s="4" t="s">
        <v>353</v>
      </c>
    </row>
    <row r="3" spans="1:3">
      <c r="A3" s="4" t="s">
        <v>354</v>
      </c>
      <c r="B3" s="6" t="n">
        <v>0</v>
      </c>
      <c r="C3" s="6" t="n">
        <v>166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37</v>
      </c>
      <c r="C4" s="6" t="n">
        <v>41662</v>
      </c>
      <c r="D4" s="6" t="n">
        <v>31243</v>
      </c>
      <c r="E4" s="6" t="n">
        <v>156090</v>
      </c>
    </row>
    <row r="5" spans="1:5">
      <c r="A5" s="4" t="s">
        <v>77</v>
      </c>
      <c r="B5" s="5" t="n">
        <v>1157064</v>
      </c>
      <c r="C5" s="5" t="n">
        <v>1104713</v>
      </c>
      <c r="D5" s="5" t="n">
        <v>3989274</v>
      </c>
      <c r="E5" s="5" t="n">
        <v>5266444</v>
      </c>
    </row>
    <row r="6" spans="1:5">
      <c r="A6" s="4" t="s">
        <v>78</v>
      </c>
      <c r="B6" s="5" t="n">
        <v>676970</v>
      </c>
      <c r="C6" s="5" t="n">
        <v>424596</v>
      </c>
      <c r="D6" s="5" t="n">
        <v>1418293</v>
      </c>
      <c r="E6" s="5" t="n">
        <v>945508</v>
      </c>
    </row>
    <row r="7" spans="1:5">
      <c r="A7" s="4" t="s">
        <v>79</v>
      </c>
      <c r="B7" s="5" t="n">
        <v>-1834034</v>
      </c>
      <c r="C7" s="5" t="n">
        <v>-1487647</v>
      </c>
      <c r="D7" s="5" t="n">
        <v>-5376324</v>
      </c>
      <c r="E7" s="5" t="n">
        <v>-6055862</v>
      </c>
    </row>
    <row r="8" spans="1:5">
      <c r="A8" s="3" t="s">
        <v>80</v>
      </c>
    </row>
    <row r="9" spans="1:5">
      <c r="A9" s="4" t="s">
        <v>81</v>
      </c>
      <c r="B9" s="4" t="s">
        <v>37</v>
      </c>
      <c r="C9" s="5" t="n">
        <v>-12500</v>
      </c>
      <c r="D9" s="4" t="s">
        <v>37</v>
      </c>
      <c r="E9" s="5" t="n">
        <v>6562736</v>
      </c>
    </row>
    <row r="10" spans="1:5">
      <c r="A10" s="4" t="s">
        <v>82</v>
      </c>
      <c r="B10" s="4" t="s">
        <v>37</v>
      </c>
      <c r="C10" s="4" t="s">
        <v>37</v>
      </c>
      <c r="D10" s="4" t="s">
        <v>37</v>
      </c>
      <c r="E10" s="5" t="n">
        <v>-1481317</v>
      </c>
    </row>
    <row r="11" spans="1:5">
      <c r="A11" s="4" t="s">
        <v>83</v>
      </c>
      <c r="B11" s="5" t="n">
        <v>-19139</v>
      </c>
      <c r="C11" s="5" t="n">
        <v>-6981</v>
      </c>
      <c r="D11" s="5" t="n">
        <v>-41680</v>
      </c>
      <c r="E11" s="5" t="n">
        <v>315441</v>
      </c>
    </row>
    <row r="12" spans="1:5">
      <c r="A12" s="4" t="s">
        <v>84</v>
      </c>
      <c r="B12" s="4" t="s">
        <v>37</v>
      </c>
      <c r="C12" s="4" t="s">
        <v>37</v>
      </c>
      <c r="D12" s="4" t="s">
        <v>37</v>
      </c>
      <c r="E12" s="5" t="n">
        <v>-191656</v>
      </c>
    </row>
    <row r="13" spans="1:5">
      <c r="A13" s="4" t="s">
        <v>85</v>
      </c>
      <c r="B13" s="5" t="n">
        <v>-19139</v>
      </c>
      <c r="C13" s="5" t="n">
        <v>-19481</v>
      </c>
      <c r="D13" s="5" t="n">
        <v>-41680</v>
      </c>
      <c r="E13" s="5" t="n">
        <v>5205204</v>
      </c>
    </row>
    <row r="14" spans="1:5">
      <c r="A14" s="4" t="s">
        <v>86</v>
      </c>
      <c r="B14" s="5" t="n">
        <v>-1814895</v>
      </c>
      <c r="C14" s="5" t="n">
        <v>-1468166</v>
      </c>
      <c r="D14" s="5" t="n">
        <v>-5334644</v>
      </c>
      <c r="E14" s="5" t="n">
        <v>-11261066</v>
      </c>
    </row>
    <row r="15" spans="1:5">
      <c r="A15" s="4" t="s">
        <v>87</v>
      </c>
      <c r="B15" s="4" t="s">
        <v>37</v>
      </c>
      <c r="C15" s="4" t="s">
        <v>37</v>
      </c>
      <c r="D15" s="4" t="s">
        <v>37</v>
      </c>
      <c r="E15" s="5" t="n">
        <v>-3310001</v>
      </c>
    </row>
    <row r="16" spans="1:5">
      <c r="A16" s="4" t="s">
        <v>88</v>
      </c>
      <c r="B16" s="6" t="n">
        <v>-1814895</v>
      </c>
      <c r="C16" s="6" t="n">
        <v>-1468166</v>
      </c>
      <c r="D16" s="6" t="n">
        <v>-5334644</v>
      </c>
      <c r="E16" s="6" t="n">
        <v>-14571067</v>
      </c>
    </row>
    <row r="17" spans="1:5">
      <c r="A17" s="4" t="s">
        <v>89</v>
      </c>
      <c r="B17" s="8" t="n">
        <v>-0.1</v>
      </c>
      <c r="C17" s="8" t="n">
        <v>-0.13</v>
      </c>
      <c r="D17" s="8" t="n">
        <v>-0.35</v>
      </c>
      <c r="E17" s="8" t="n">
        <v>-1.7</v>
      </c>
    </row>
    <row r="18" spans="1:5">
      <c r="A18" s="4" t="s">
        <v>90</v>
      </c>
      <c r="B18" s="5" t="n">
        <v>17922129</v>
      </c>
      <c r="C18" s="5" t="n">
        <v>11717307</v>
      </c>
      <c r="D18" s="5" t="n">
        <v>15029969</v>
      </c>
      <c r="E18" s="5" t="n">
        <v>8568275</v>
      </c>
    </row>
    <row r="19" spans="1:5">
      <c r="A19" s="4" t="s">
        <v>91</v>
      </c>
    </row>
    <row r="20" spans="1:5">
      <c r="A20" s="3" t="s">
        <v>75</v>
      </c>
    </row>
    <row r="21" spans="1:5">
      <c r="A21" s="4" t="s">
        <v>76</v>
      </c>
      <c r="B21" s="4" t="s">
        <v>37</v>
      </c>
      <c r="C21" s="6" t="n">
        <v>28062</v>
      </c>
      <c r="D21" s="6" t="n">
        <v>31243</v>
      </c>
      <c r="E21" s="6" t="n">
        <v>88090</v>
      </c>
    </row>
    <row r="22" spans="1:5">
      <c r="A22" s="4" t="s">
        <v>92</v>
      </c>
    </row>
    <row r="23" spans="1:5">
      <c r="A23" s="3" t="s">
        <v>75</v>
      </c>
    </row>
    <row r="24" spans="1:5">
      <c r="A24" s="4" t="s">
        <v>76</v>
      </c>
      <c r="B24" s="4" t="s">
        <v>37</v>
      </c>
      <c r="C24" s="6" t="n">
        <v>13600</v>
      </c>
      <c r="D24" s="4" t="s">
        <v>37</v>
      </c>
      <c r="E24" s="6" t="n">
        <v>6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221</v>
      </c>
    </row>
    <row r="3" spans="1:3">
      <c r="A3" s="4" t="s">
        <v>356</v>
      </c>
      <c r="B3" s="6" t="n">
        <v>196774</v>
      </c>
      <c r="C3" s="6" t="n">
        <v>288549</v>
      </c>
    </row>
    <row r="4" spans="1:3">
      <c r="A4" s="4" t="s">
        <v>357</v>
      </c>
      <c r="B4" s="5" t="n">
        <v>148500</v>
      </c>
      <c r="C4" s="5" t="n">
        <v>55300</v>
      </c>
    </row>
    <row r="5" spans="1:3">
      <c r="A5" s="4" t="s">
        <v>358</v>
      </c>
      <c r="B5" s="5" t="n">
        <v>30270</v>
      </c>
      <c r="C5" s="5" t="n">
        <v>26985</v>
      </c>
    </row>
    <row r="6" spans="1:3">
      <c r="A6" s="4" t="s">
        <v>359</v>
      </c>
      <c r="B6" s="5" t="n">
        <v>124622</v>
      </c>
      <c r="C6" s="5" t="n">
        <v>17064</v>
      </c>
    </row>
    <row r="7" spans="1:3">
      <c r="A7" s="4" t="s">
        <v>360</v>
      </c>
      <c r="B7" s="4" t="s">
        <v>37</v>
      </c>
      <c r="C7" s="5" t="n">
        <v>2500</v>
      </c>
    </row>
    <row r="8" spans="1:3">
      <c r="A8" s="4" t="s">
        <v>335</v>
      </c>
      <c r="B8" s="4" t="s">
        <v>37</v>
      </c>
      <c r="C8" s="5" t="n">
        <v>22473</v>
      </c>
    </row>
    <row r="9" spans="1:3">
      <c r="A9" s="4" t="s">
        <v>166</v>
      </c>
      <c r="B9" s="6" t="n">
        <v>500166</v>
      </c>
      <c r="C9" s="6" t="n">
        <v>412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3"/>
    <col customWidth="1" max="2" min="2" width="39"/>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C1" s="2" t="s">
        <v>362</v>
      </c>
      <c r="D1" s="2" t="s">
        <v>363</v>
      </c>
      <c r="E1" s="2" t="s">
        <v>303</v>
      </c>
      <c r="F1" s="2" t="s">
        <v>364</v>
      </c>
      <c r="G1" s="2" t="s">
        <v>304</v>
      </c>
      <c r="H1" s="2" t="s">
        <v>2</v>
      </c>
      <c r="I1" s="2" t="s">
        <v>74</v>
      </c>
      <c r="J1" s="2" t="s">
        <v>33</v>
      </c>
      <c r="K1" s="2" t="s">
        <v>365</v>
      </c>
    </row>
    <row r="2" spans="1:11">
      <c r="A2" s="4" t="s">
        <v>366</v>
      </c>
      <c r="B2" s="4" t="s">
        <v>107</v>
      </c>
      <c r="H2" s="4" t="s">
        <v>37</v>
      </c>
      <c r="I2" s="6" t="n">
        <v>2603750</v>
      </c>
    </row>
    <row r="3" spans="1:11">
      <c r="A3" s="4" t="s">
        <v>367</v>
      </c>
    </row>
    <row r="4" spans="1:11">
      <c r="A4" s="4" t="s">
        <v>366</v>
      </c>
      <c r="J4" s="6" t="n">
        <v>5600000</v>
      </c>
      <c r="K4" s="6" t="n">
        <v>5600000</v>
      </c>
    </row>
    <row r="5" spans="1:11">
      <c r="A5" s="4" t="s">
        <v>368</v>
      </c>
      <c r="C5" s="5" t="n">
        <v>157000</v>
      </c>
    </row>
    <row r="6" spans="1:11">
      <c r="A6" s="4" t="s">
        <v>369</v>
      </c>
      <c r="C6" s="4" t="s">
        <v>323</v>
      </c>
    </row>
    <row r="7" spans="1:11">
      <c r="A7" s="4" t="s">
        <v>370</v>
      </c>
      <c r="C7" s="5" t="n">
        <v>150000</v>
      </c>
    </row>
    <row r="8" spans="1:11">
      <c r="A8" s="4" t="s">
        <v>371</v>
      </c>
      <c r="C8" s="6" t="n">
        <v>6</v>
      </c>
    </row>
    <row r="9" spans="1:11">
      <c r="A9" s="4" t="s">
        <v>291</v>
      </c>
    </row>
    <row r="10" spans="1:11">
      <c r="A10" s="4" t="s">
        <v>372</v>
      </c>
      <c r="H10" s="4" t="s">
        <v>293</v>
      </c>
    </row>
    <row r="11" spans="1:11">
      <c r="A11" s="4" t="s">
        <v>305</v>
      </c>
    </row>
    <row r="12" spans="1:11">
      <c r="A12" s="4" t="s">
        <v>306</v>
      </c>
      <c r="E12" s="6" t="n">
        <v>810055</v>
      </c>
      <c r="G12" s="6" t="n">
        <v>809520</v>
      </c>
    </row>
    <row r="13" spans="1:11">
      <c r="A13" s="4" t="s">
        <v>373</v>
      </c>
      <c r="E13" s="5" t="n">
        <v>188000</v>
      </c>
    </row>
    <row r="14" spans="1:11">
      <c r="A14" s="4" t="s">
        <v>374</v>
      </c>
      <c r="E14" s="6" t="n">
        <v>500000</v>
      </c>
    </row>
    <row r="15" spans="1:11">
      <c r="A15" s="4" t="s">
        <v>375</v>
      </c>
      <c r="E15" s="5" t="n">
        <v>120000</v>
      </c>
    </row>
    <row r="16" spans="1:11">
      <c r="A16" s="4" t="s">
        <v>376</v>
      </c>
      <c r="D16" s="6" t="n">
        <v>1606820</v>
      </c>
    </row>
    <row r="17" spans="1:11">
      <c r="A17" s="4" t="s">
        <v>377</v>
      </c>
    </row>
    <row r="18" spans="1:11">
      <c r="A18" s="4" t="s">
        <v>374</v>
      </c>
      <c r="E18" s="6" t="n">
        <v>188000</v>
      </c>
    </row>
    <row r="19" spans="1:11">
      <c r="A19" s="4" t="s">
        <v>372</v>
      </c>
      <c r="E19" s="4" t="s">
        <v>293</v>
      </c>
    </row>
    <row r="20" spans="1:11">
      <c r="A20" s="4" t="s">
        <v>378</v>
      </c>
    </row>
    <row r="21" spans="1:11">
      <c r="A21" s="4" t="s">
        <v>376</v>
      </c>
      <c r="F21" s="6" t="n">
        <v>178926</v>
      </c>
    </row>
    <row r="22" spans="1:11"/>
    <row r="23" spans="1:11">
      <c r="A23" s="4" t="s">
        <v>107</v>
      </c>
      <c r="B23" s="4" t="s">
        <v>199</v>
      </c>
    </row>
  </sheetData>
  <mergeCells count="3">
    <mergeCell ref="A1:B1"/>
    <mergeCell ref="A22:J22"/>
    <mergeCell ref="B23:J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187"/>
  <sheetViews>
    <sheetView workbookViewId="0">
      <selection activeCell="A1" sqref="A1"/>
    </sheetView>
  </sheetViews>
  <sheetFormatPr baseColWidth="8" defaultRowHeight="15" outlineLevelCol="0"/>
  <cols>
    <col customWidth="1" max="1" min="1" width="80"/>
    <col customWidth="1" max="2" min="2" width="39"/>
    <col customWidth="1" max="3" min="3" width="80"/>
    <col customWidth="1" max="4" min="4" width="25"/>
    <col customWidth="1" max="5" min="5" width="14"/>
    <col customWidth="1" max="6" min="6" width="25"/>
    <col customWidth="1" max="7" min="7" width="80"/>
    <col customWidth="1" max="8" min="8" width="14"/>
    <col customWidth="1" max="9" min="9" width="13"/>
    <col customWidth="1" max="10" min="10" width="14"/>
    <col customWidth="1" max="11" min="11" width="80"/>
    <col customWidth="1" max="12" min="12" width="25"/>
    <col customWidth="1" max="13" min="13" width="25"/>
    <col customWidth="1" max="14" min="14" width="14"/>
    <col customWidth="1" max="15" min="15" width="80"/>
    <col customWidth="1" max="16" min="16" width="14"/>
    <col customWidth="1" max="17" min="17" width="14"/>
    <col customWidth="1" max="18" min="18" width="14"/>
    <col customWidth="1" max="19" min="19" width="4"/>
    <col customWidth="1" max="20" min="20" width="14"/>
    <col customWidth="1" max="21" min="21" width="14"/>
    <col customWidth="1" max="22" min="22" width="4"/>
    <col customWidth="1" max="23" min="23" width="23"/>
    <col customWidth="1" max="24" min="24" width="14"/>
  </cols>
  <sheetData>
    <row r="1" spans="1:24">
      <c r="A1" s="1" t="s">
        <v>379</v>
      </c>
      <c r="C1" s="2" t="s">
        <v>380</v>
      </c>
      <c r="D1" s="2" t="s">
        <v>381</v>
      </c>
      <c r="E1" s="2" t="s">
        <v>382</v>
      </c>
      <c r="F1" s="2" t="s">
        <v>383</v>
      </c>
      <c r="G1" s="2" t="s">
        <v>384</v>
      </c>
      <c r="H1" s="2" t="s">
        <v>385</v>
      </c>
      <c r="I1" s="2" t="s">
        <v>362</v>
      </c>
      <c r="J1" s="2" t="s">
        <v>386</v>
      </c>
      <c r="K1" s="2" t="s">
        <v>387</v>
      </c>
      <c r="L1" s="2" t="s">
        <v>388</v>
      </c>
      <c r="M1" s="2" t="s">
        <v>389</v>
      </c>
      <c r="N1" s="2" t="s">
        <v>390</v>
      </c>
      <c r="O1" s="2" t="s">
        <v>391</v>
      </c>
      <c r="P1" s="2" t="s">
        <v>392</v>
      </c>
      <c r="Q1" s="2" t="s">
        <v>2</v>
      </c>
      <c r="R1" s="2" t="s">
        <v>148</v>
      </c>
      <c r="S1" s="2" t="s">
        <v>133</v>
      </c>
      <c r="T1" s="2" t="s">
        <v>74</v>
      </c>
      <c r="U1" s="2" t="s">
        <v>150</v>
      </c>
      <c r="V1" s="2" t="s">
        <v>139</v>
      </c>
      <c r="W1" s="2" t="s">
        <v>2</v>
      </c>
      <c r="X1" s="2" t="s">
        <v>74</v>
      </c>
    </row>
    <row r="2" spans="1:24">
      <c r="A2" s="4" t="s">
        <v>393</v>
      </c>
      <c r="B2" s="4" t="s">
        <v>107</v>
      </c>
      <c r="W2" s="6" t="n">
        <v>2317276</v>
      </c>
      <c r="X2" s="4" t="s">
        <v>37</v>
      </c>
    </row>
    <row r="3" spans="1:24">
      <c r="A3" s="4" t="s">
        <v>394</v>
      </c>
      <c r="R3" s="6" t="n">
        <v>3319656</v>
      </c>
      <c r="U3" s="6" t="n">
        <v>6070152</v>
      </c>
    </row>
    <row r="4" spans="1:24">
      <c r="A4" s="4" t="s">
        <v>395</v>
      </c>
      <c r="B4" s="4" t="s">
        <v>140</v>
      </c>
      <c r="W4" s="4" t="s">
        <v>37</v>
      </c>
      <c r="X4" s="5" t="n">
        <v>7657427</v>
      </c>
    </row>
    <row r="5" spans="1:24">
      <c r="A5" s="4" t="s">
        <v>152</v>
      </c>
    </row>
    <row r="6" spans="1:24">
      <c r="A6" s="4" t="s">
        <v>394</v>
      </c>
      <c r="G6" s="6" t="n">
        <v>3615622</v>
      </c>
    </row>
    <row r="7" spans="1:24">
      <c r="A7" s="4" t="s">
        <v>396</v>
      </c>
      <c r="G7" s="8" t="n">
        <v>1.07</v>
      </c>
    </row>
    <row r="8" spans="1:24">
      <c r="A8" s="4" t="s">
        <v>395</v>
      </c>
      <c r="G8" s="6" t="n">
        <v>3868716</v>
      </c>
    </row>
    <row r="9" spans="1:24">
      <c r="A9" s="4" t="s">
        <v>397</v>
      </c>
    </row>
    <row r="10" spans="1:24">
      <c r="A10" s="4" t="s">
        <v>396</v>
      </c>
      <c r="I10" s="8" t="n">
        <v>1.9</v>
      </c>
    </row>
    <row r="11" spans="1:24">
      <c r="A11" s="4" t="s">
        <v>368</v>
      </c>
      <c r="I11" s="5" t="n">
        <v>157000</v>
      </c>
    </row>
    <row r="12" spans="1:24">
      <c r="A12" s="4" t="s">
        <v>398</v>
      </c>
      <c r="I12" s="5" t="n">
        <v>150000</v>
      </c>
    </row>
    <row r="13" spans="1:24">
      <c r="A13" s="4" t="s">
        <v>371</v>
      </c>
      <c r="I13" s="6" t="n">
        <v>6</v>
      </c>
    </row>
    <row r="14" spans="1:24">
      <c r="A14" s="4" t="s">
        <v>399</v>
      </c>
      <c r="I14" s="6" t="n">
        <v>3000</v>
      </c>
    </row>
    <row r="15" spans="1:24">
      <c r="A15" s="4" t="s">
        <v>400</v>
      </c>
    </row>
    <row r="16" spans="1:24">
      <c r="A16" s="4" t="s">
        <v>394</v>
      </c>
      <c r="K16" s="6" t="n">
        <v>18382</v>
      </c>
    </row>
    <row r="17" spans="1:24">
      <c r="A17" s="4" t="s">
        <v>396</v>
      </c>
      <c r="K17" s="8" t="n">
        <v>1.36</v>
      </c>
    </row>
    <row r="18" spans="1:24">
      <c r="A18" s="4" t="s">
        <v>401</v>
      </c>
    </row>
    <row r="19" spans="1:24">
      <c r="A19" s="4" t="s">
        <v>369</v>
      </c>
      <c r="K19" s="4" t="s">
        <v>323</v>
      </c>
    </row>
    <row r="20" spans="1:24">
      <c r="A20" s="4" t="s">
        <v>398</v>
      </c>
      <c r="G20" s="5" t="n">
        <v>180781</v>
      </c>
      <c r="K20" s="5" t="n">
        <v>188108</v>
      </c>
    </row>
    <row r="21" spans="1:24">
      <c r="A21" s="4" t="s">
        <v>371</v>
      </c>
      <c r="G21" s="9" t="n">
        <v>1.284</v>
      </c>
      <c r="K21" s="8" t="n">
        <v>1.5</v>
      </c>
    </row>
    <row r="22" spans="1:24">
      <c r="A22" s="4" t="s">
        <v>402</v>
      </c>
      <c r="G22" s="4" t="s">
        <v>403</v>
      </c>
      <c r="K22" s="4" t="s">
        <v>404</v>
      </c>
    </row>
    <row r="23" spans="1:24">
      <c r="A23" s="4" t="s">
        <v>405</v>
      </c>
      <c r="G23" s="4" t="s">
        <v>406</v>
      </c>
    </row>
    <row r="24" spans="1:24">
      <c r="A24" s="4" t="s">
        <v>407</v>
      </c>
    </row>
    <row r="25" spans="1:24">
      <c r="A25" s="4" t="s">
        <v>408</v>
      </c>
      <c r="N25" s="4" t="s">
        <v>409</v>
      </c>
    </row>
    <row r="26" spans="1:24">
      <c r="A26" s="4" t="s">
        <v>410</v>
      </c>
    </row>
    <row r="27" spans="1:24">
      <c r="A27" s="4" t="s">
        <v>411</v>
      </c>
      <c r="F27" s="4" t="s">
        <v>342</v>
      </c>
    </row>
    <row r="28" spans="1:24">
      <c r="A28" s="4" t="s">
        <v>412</v>
      </c>
      <c r="F28" s="5" t="n">
        <v>60000</v>
      </c>
    </row>
    <row r="29" spans="1:24">
      <c r="A29" s="4" t="s">
        <v>413</v>
      </c>
      <c r="F29" s="6" t="n">
        <v>2</v>
      </c>
    </row>
    <row r="30" spans="1:24">
      <c r="A30" s="4" t="s">
        <v>414</v>
      </c>
      <c r="F30" s="4" t="s">
        <v>415</v>
      </c>
    </row>
    <row r="31" spans="1:24">
      <c r="A31" s="4" t="s">
        <v>416</v>
      </c>
      <c r="F31" s="8" t="n">
        <v>0.15</v>
      </c>
    </row>
    <row r="32" spans="1:24">
      <c r="A32" s="4" t="s">
        <v>417</v>
      </c>
      <c r="F32" s="6" t="n">
        <v>9000</v>
      </c>
    </row>
    <row r="33" spans="1:24">
      <c r="A33" s="4" t="s">
        <v>418</v>
      </c>
      <c r="F33" s="8" t="n">
        <v>1.02</v>
      </c>
    </row>
    <row r="34" spans="1:24">
      <c r="A34" s="4" t="s">
        <v>419</v>
      </c>
      <c r="F34" s="4" t="s">
        <v>420</v>
      </c>
    </row>
    <row r="35" spans="1:24">
      <c r="A35" s="4" t="s">
        <v>421</v>
      </c>
      <c r="F35" s="4" t="s">
        <v>422</v>
      </c>
    </row>
    <row r="36" spans="1:24">
      <c r="A36" s="4" t="s">
        <v>423</v>
      </c>
      <c r="F36" s="4" t="s">
        <v>424</v>
      </c>
    </row>
    <row r="37" spans="1:24">
      <c r="A37" s="4" t="s">
        <v>425</v>
      </c>
      <c r="F37" s="4" t="s">
        <v>426</v>
      </c>
    </row>
    <row r="38" spans="1:24">
      <c r="A38" s="4" t="s">
        <v>427</v>
      </c>
    </row>
    <row r="39" spans="1:24">
      <c r="A39" s="4" t="s">
        <v>412</v>
      </c>
      <c r="M39" s="5" t="n">
        <v>30000</v>
      </c>
    </row>
    <row r="40" spans="1:24">
      <c r="A40" s="4" t="s">
        <v>413</v>
      </c>
      <c r="M40" s="8" t="n">
        <v>1.59</v>
      </c>
    </row>
    <row r="41" spans="1:24">
      <c r="A41" s="4" t="s">
        <v>414</v>
      </c>
      <c r="M41" s="4" t="s">
        <v>428</v>
      </c>
    </row>
    <row r="42" spans="1:24">
      <c r="A42" s="4" t="s">
        <v>416</v>
      </c>
      <c r="M42" s="8" t="n">
        <v>0.58</v>
      </c>
    </row>
    <row r="43" spans="1:24">
      <c r="A43" s="4" t="s">
        <v>417</v>
      </c>
      <c r="M43" s="6" t="n">
        <v>17400</v>
      </c>
    </row>
    <row r="44" spans="1:24">
      <c r="A44" s="4" t="s">
        <v>418</v>
      </c>
      <c r="M44" s="8" t="n">
        <v>1.59</v>
      </c>
    </row>
    <row r="45" spans="1:24">
      <c r="A45" s="4" t="s">
        <v>419</v>
      </c>
      <c r="M45" s="4" t="s">
        <v>429</v>
      </c>
    </row>
    <row r="46" spans="1:24">
      <c r="A46" s="4" t="s">
        <v>421</v>
      </c>
      <c r="M46" s="4" t="s">
        <v>430</v>
      </c>
    </row>
    <row r="47" spans="1:24">
      <c r="A47" s="4" t="s">
        <v>423</v>
      </c>
      <c r="M47" s="4" t="s">
        <v>424</v>
      </c>
    </row>
    <row r="48" spans="1:24">
      <c r="A48" s="4" t="s">
        <v>425</v>
      </c>
      <c r="M48" s="4" t="s">
        <v>426</v>
      </c>
    </row>
    <row r="49" spans="1:24">
      <c r="A49" s="4" t="s">
        <v>431</v>
      </c>
    </row>
    <row r="50" spans="1:24">
      <c r="A50" s="4" t="s">
        <v>412</v>
      </c>
      <c r="L50" s="5" t="n">
        <v>20000</v>
      </c>
    </row>
    <row r="51" spans="1:24">
      <c r="A51" s="4" t="s">
        <v>413</v>
      </c>
      <c r="L51" s="8" t="n">
        <v>1.38</v>
      </c>
    </row>
    <row r="52" spans="1:24">
      <c r="A52" s="4" t="s">
        <v>416</v>
      </c>
      <c r="L52" s="8" t="n">
        <v>0.5</v>
      </c>
    </row>
    <row r="53" spans="1:24">
      <c r="A53" s="4" t="s">
        <v>417</v>
      </c>
      <c r="L53" s="6" t="n">
        <v>10000</v>
      </c>
    </row>
    <row r="54" spans="1:24">
      <c r="A54" s="4" t="s">
        <v>418</v>
      </c>
      <c r="L54" s="8" t="n">
        <v>1.38</v>
      </c>
    </row>
    <row r="55" spans="1:24">
      <c r="A55" s="4" t="s">
        <v>419</v>
      </c>
      <c r="L55" s="4" t="s">
        <v>432</v>
      </c>
    </row>
    <row r="56" spans="1:24">
      <c r="A56" s="4" t="s">
        <v>421</v>
      </c>
      <c r="L56" s="4" t="s">
        <v>422</v>
      </c>
    </row>
    <row r="57" spans="1:24">
      <c r="A57" s="4" t="s">
        <v>423</v>
      </c>
      <c r="L57" s="4" t="s">
        <v>424</v>
      </c>
    </row>
    <row r="58" spans="1:24">
      <c r="A58" s="4" t="s">
        <v>425</v>
      </c>
      <c r="L58" s="4" t="s">
        <v>426</v>
      </c>
    </row>
    <row r="59" spans="1:24">
      <c r="A59" s="4" t="s">
        <v>433</v>
      </c>
    </row>
    <row r="60" spans="1:24">
      <c r="A60" s="4" t="s">
        <v>411</v>
      </c>
      <c r="F60" s="4" t="s">
        <v>409</v>
      </c>
    </row>
    <row r="61" spans="1:24">
      <c r="A61" s="4" t="s">
        <v>412</v>
      </c>
      <c r="F61" s="5" t="n">
        <v>40000</v>
      </c>
    </row>
    <row r="62" spans="1:24">
      <c r="A62" s="4" t="s">
        <v>413</v>
      </c>
      <c r="F62" s="6" t="n">
        <v>2</v>
      </c>
    </row>
    <row r="63" spans="1:24">
      <c r="A63" s="4" t="s">
        <v>414</v>
      </c>
      <c r="F63" s="4" t="s">
        <v>415</v>
      </c>
    </row>
    <row r="64" spans="1:24">
      <c r="A64" s="4" t="s">
        <v>416</v>
      </c>
      <c r="F64" s="8" t="n">
        <v>0.15</v>
      </c>
    </row>
    <row r="65" spans="1:24">
      <c r="A65" s="4" t="s">
        <v>417</v>
      </c>
      <c r="F65" s="6" t="n">
        <v>6000</v>
      </c>
    </row>
    <row r="66" spans="1:24">
      <c r="A66" s="4" t="s">
        <v>418</v>
      </c>
      <c r="F66" s="8" t="n">
        <v>1.02</v>
      </c>
    </row>
    <row r="67" spans="1:24">
      <c r="A67" s="4" t="s">
        <v>419</v>
      </c>
      <c r="F67" s="4" t="s">
        <v>420</v>
      </c>
    </row>
    <row r="68" spans="1:24">
      <c r="A68" s="4" t="s">
        <v>421</v>
      </c>
      <c r="F68" s="4" t="s">
        <v>422</v>
      </c>
    </row>
    <row r="69" spans="1:24">
      <c r="A69" s="4" t="s">
        <v>423</v>
      </c>
      <c r="F69" s="4" t="s">
        <v>424</v>
      </c>
    </row>
    <row r="70" spans="1:24">
      <c r="A70" s="4" t="s">
        <v>425</v>
      </c>
      <c r="F70" s="4" t="s">
        <v>426</v>
      </c>
    </row>
    <row r="71" spans="1:24">
      <c r="A71" s="4" t="s">
        <v>434</v>
      </c>
    </row>
    <row r="72" spans="1:24">
      <c r="A72" s="4" t="s">
        <v>411</v>
      </c>
      <c r="C72" s="4" t="s">
        <v>342</v>
      </c>
    </row>
    <row r="73" spans="1:24">
      <c r="A73" s="4" t="s">
        <v>412</v>
      </c>
      <c r="C73" s="5" t="n">
        <v>60000</v>
      </c>
    </row>
    <row r="74" spans="1:24">
      <c r="A74" s="4" t="s">
        <v>413</v>
      </c>
      <c r="C74" s="6" t="n">
        <v>2</v>
      </c>
    </row>
    <row r="75" spans="1:24">
      <c r="A75" s="4" t="s">
        <v>416</v>
      </c>
      <c r="C75" s="8" t="n">
        <v>0.13</v>
      </c>
    </row>
    <row r="76" spans="1:24">
      <c r="A76" s="4" t="s">
        <v>417</v>
      </c>
      <c r="C76" s="6" t="n">
        <v>15600</v>
      </c>
    </row>
    <row r="77" spans="1:24">
      <c r="A77" s="4" t="s">
        <v>418</v>
      </c>
      <c r="C77" s="4" t="s">
        <v>435</v>
      </c>
    </row>
    <row r="78" spans="1:24">
      <c r="A78" s="4" t="s">
        <v>419</v>
      </c>
      <c r="C78" s="4" t="s">
        <v>436</v>
      </c>
    </row>
    <row r="79" spans="1:24">
      <c r="A79" s="4" t="s">
        <v>421</v>
      </c>
      <c r="C79" s="4" t="s">
        <v>437</v>
      </c>
    </row>
    <row r="80" spans="1:24">
      <c r="A80" s="4" t="s">
        <v>423</v>
      </c>
      <c r="C80" s="4" t="s">
        <v>424</v>
      </c>
    </row>
    <row r="81" spans="1:24">
      <c r="A81" s="4" t="s">
        <v>425</v>
      </c>
      <c r="C81" s="4" t="s">
        <v>426</v>
      </c>
    </row>
    <row r="82" spans="1:24">
      <c r="A82" s="4" t="s">
        <v>438</v>
      </c>
    </row>
    <row r="83" spans="1:24">
      <c r="A83" s="4" t="s">
        <v>411</v>
      </c>
      <c r="C83" s="4" t="s">
        <v>342</v>
      </c>
    </row>
    <row r="84" spans="1:24">
      <c r="A84" s="4" t="s">
        <v>412</v>
      </c>
      <c r="C84" s="5" t="n">
        <v>60000</v>
      </c>
    </row>
    <row r="85" spans="1:24">
      <c r="A85" s="4" t="s">
        <v>413</v>
      </c>
      <c r="C85" s="6" t="n">
        <v>2</v>
      </c>
    </row>
    <row r="86" spans="1:24">
      <c r="A86" s="4" t="s">
        <v>416</v>
      </c>
      <c r="C86" s="8" t="n">
        <v>0.13</v>
      </c>
    </row>
    <row r="87" spans="1:24">
      <c r="A87" s="4" t="s">
        <v>417</v>
      </c>
      <c r="C87" s="6" t="n">
        <v>15600</v>
      </c>
    </row>
    <row r="88" spans="1:24">
      <c r="A88" s="4" t="s">
        <v>418</v>
      </c>
      <c r="C88" s="4" t="s">
        <v>435</v>
      </c>
    </row>
    <row r="89" spans="1:24">
      <c r="A89" s="4" t="s">
        <v>419</v>
      </c>
      <c r="C89" s="4" t="s">
        <v>436</v>
      </c>
    </row>
    <row r="90" spans="1:24">
      <c r="A90" s="4" t="s">
        <v>421</v>
      </c>
      <c r="C90" s="4" t="s">
        <v>437</v>
      </c>
    </row>
    <row r="91" spans="1:24">
      <c r="A91" s="4" t="s">
        <v>423</v>
      </c>
      <c r="C91" s="4" t="s">
        <v>424</v>
      </c>
    </row>
    <row r="92" spans="1:24">
      <c r="A92" s="4" t="s">
        <v>425</v>
      </c>
      <c r="C92" s="4" t="s">
        <v>426</v>
      </c>
    </row>
    <row r="93" spans="1:24">
      <c r="A93" s="4" t="s">
        <v>439</v>
      </c>
    </row>
    <row r="94" spans="1:24">
      <c r="A94" s="4" t="s">
        <v>160</v>
      </c>
      <c r="Q94" s="6" t="n">
        <v>159865</v>
      </c>
      <c r="T94" s="6" t="n">
        <v>107491</v>
      </c>
      <c r="W94" s="5" t="n">
        <v>329454</v>
      </c>
      <c r="X94" s="6" t="n">
        <v>640988</v>
      </c>
    </row>
    <row r="95" spans="1:24">
      <c r="A95" s="4" t="s">
        <v>440</v>
      </c>
      <c r="Q95" s="6" t="n">
        <v>502456</v>
      </c>
      <c r="W95" s="6" t="n">
        <v>502456</v>
      </c>
    </row>
    <row r="96" spans="1:24">
      <c r="A96" s="4" t="s">
        <v>441</v>
      </c>
      <c r="W96" s="4" t="s">
        <v>442</v>
      </c>
    </row>
    <row r="97" spans="1:24">
      <c r="A97" s="4" t="s">
        <v>443</v>
      </c>
    </row>
    <row r="98" spans="1:24">
      <c r="A98" s="4" t="s">
        <v>412</v>
      </c>
      <c r="C98" s="5" t="n">
        <v>78125</v>
      </c>
    </row>
    <row r="99" spans="1:24">
      <c r="A99" s="4" t="s">
        <v>413</v>
      </c>
      <c r="C99" s="4" t="s">
        <v>435</v>
      </c>
    </row>
    <row r="100" spans="1:24">
      <c r="A100" s="4" t="s">
        <v>417</v>
      </c>
      <c r="C100" s="6" t="n">
        <v>150000</v>
      </c>
    </row>
    <row r="101" spans="1:24">
      <c r="A101" s="4" t="s">
        <v>444</v>
      </c>
      <c r="C101" s="4" t="s">
        <v>445</v>
      </c>
    </row>
    <row r="102" spans="1:24">
      <c r="A102" s="4" t="s">
        <v>446</v>
      </c>
    </row>
    <row r="103" spans="1:24">
      <c r="A103" s="4" t="s">
        <v>412</v>
      </c>
      <c r="C103" s="5" t="n">
        <v>78125</v>
      </c>
    </row>
    <row r="104" spans="1:24">
      <c r="A104" s="4" t="s">
        <v>413</v>
      </c>
      <c r="C104" s="4" t="s">
        <v>435</v>
      </c>
    </row>
    <row r="105" spans="1:24">
      <c r="A105" s="4" t="s">
        <v>417</v>
      </c>
      <c r="C105" s="6" t="n">
        <v>150000</v>
      </c>
    </row>
    <row r="106" spans="1:24">
      <c r="A106" s="4" t="s">
        <v>444</v>
      </c>
      <c r="C106" s="4" t="s">
        <v>445</v>
      </c>
    </row>
    <row r="107" spans="1:24">
      <c r="A107" s="4" t="s">
        <v>447</v>
      </c>
    </row>
    <row r="108" spans="1:24">
      <c r="A108" s="4" t="s">
        <v>448</v>
      </c>
      <c r="M108" s="6" t="n">
        <v>8000</v>
      </c>
    </row>
    <row r="109" spans="1:24">
      <c r="A109" s="4" t="s">
        <v>449</v>
      </c>
    </row>
    <row r="110" spans="1:24">
      <c r="A110" s="4" t="s">
        <v>450</v>
      </c>
      <c r="M110" s="5" t="n">
        <v>85000</v>
      </c>
    </row>
    <row r="111" spans="1:24">
      <c r="A111" s="4" t="s">
        <v>411</v>
      </c>
      <c r="M111" s="4" t="s">
        <v>451</v>
      </c>
    </row>
    <row r="112" spans="1:24">
      <c r="A112" s="4" t="s">
        <v>452</v>
      </c>
    </row>
    <row r="113" spans="1:24">
      <c r="A113" s="4" t="s">
        <v>393</v>
      </c>
      <c r="K113" s="6" t="n">
        <v>2704000</v>
      </c>
    </row>
    <row r="114" spans="1:24">
      <c r="A114" s="4" t="s">
        <v>453</v>
      </c>
      <c r="K114" s="5" t="n">
        <v>2329615</v>
      </c>
    </row>
    <row r="115" spans="1:24">
      <c r="A115" s="4" t="s">
        <v>454</v>
      </c>
      <c r="K115" s="8" t="n">
        <v>1.15</v>
      </c>
    </row>
    <row r="116" spans="1:24">
      <c r="A116" s="4" t="s">
        <v>455</v>
      </c>
    </row>
    <row r="117" spans="1:24">
      <c r="A117" s="4" t="s">
        <v>456</v>
      </c>
      <c r="J117" s="5" t="n">
        <v>6137</v>
      </c>
    </row>
    <row r="118" spans="1:24">
      <c r="A118" s="4" t="s">
        <v>457</v>
      </c>
    </row>
    <row r="119" spans="1:24">
      <c r="A119" s="4" t="s">
        <v>458</v>
      </c>
      <c r="H119" s="5" t="n">
        <v>17500</v>
      </c>
    </row>
    <row r="120" spans="1:24">
      <c r="A120" s="4" t="s">
        <v>459</v>
      </c>
    </row>
    <row r="121" spans="1:24">
      <c r="A121" s="4" t="s">
        <v>460</v>
      </c>
      <c r="O121" s="4" t="s">
        <v>461</v>
      </c>
    </row>
    <row r="122" spans="1:24">
      <c r="A122" s="4" t="s">
        <v>462</v>
      </c>
      <c r="O122" s="6" t="n">
        <v>7500</v>
      </c>
    </row>
    <row r="123" spans="1:24">
      <c r="A123" s="4" t="s">
        <v>369</v>
      </c>
      <c r="O123" s="4" t="s">
        <v>323</v>
      </c>
    </row>
    <row r="124" spans="1:24">
      <c r="A124" s="4" t="s">
        <v>398</v>
      </c>
      <c r="O124" s="5" t="n">
        <v>35000</v>
      </c>
    </row>
    <row r="125" spans="1:24">
      <c r="A125" s="4" t="s">
        <v>371</v>
      </c>
      <c r="O125" s="8" t="n">
        <v>1.59</v>
      </c>
    </row>
    <row r="126" spans="1:24">
      <c r="A126" s="4" t="s">
        <v>463</v>
      </c>
    </row>
    <row r="127" spans="1:24">
      <c r="A127" s="4" t="s">
        <v>411</v>
      </c>
      <c r="O127" s="4" t="s">
        <v>464</v>
      </c>
    </row>
    <row r="128" spans="1:24">
      <c r="A128" s="4" t="s">
        <v>465</v>
      </c>
    </row>
    <row r="129" spans="1:24">
      <c r="A129" s="4" t="s">
        <v>412</v>
      </c>
      <c r="M129" s="5" t="n">
        <v>150000</v>
      </c>
    </row>
    <row r="130" spans="1:24">
      <c r="A130" s="4" t="s">
        <v>413</v>
      </c>
      <c r="M130" s="8" t="n">
        <v>1.59</v>
      </c>
    </row>
    <row r="131" spans="1:24">
      <c r="A131" s="4" t="s">
        <v>414</v>
      </c>
      <c r="M131" s="4" t="s">
        <v>415</v>
      </c>
    </row>
    <row r="132" spans="1:24">
      <c r="A132" s="4" t="s">
        <v>416</v>
      </c>
      <c r="M132" s="8" t="n">
        <v>0.58</v>
      </c>
    </row>
    <row r="133" spans="1:24">
      <c r="A133" s="4" t="s">
        <v>417</v>
      </c>
      <c r="M133" s="6" t="n">
        <v>87000</v>
      </c>
    </row>
    <row r="134" spans="1:24">
      <c r="A134" s="4" t="s">
        <v>418</v>
      </c>
      <c r="M134" s="8" t="n">
        <v>1.59</v>
      </c>
    </row>
    <row r="135" spans="1:24">
      <c r="A135" s="4" t="s">
        <v>419</v>
      </c>
      <c r="M135" s="4" t="s">
        <v>429</v>
      </c>
    </row>
    <row r="136" spans="1:24">
      <c r="A136" s="4" t="s">
        <v>421</v>
      </c>
      <c r="M136" s="4" t="s">
        <v>466</v>
      </c>
    </row>
    <row r="137" spans="1:24">
      <c r="A137" s="4" t="s">
        <v>423</v>
      </c>
      <c r="M137" s="4" t="s">
        <v>424</v>
      </c>
    </row>
    <row r="138" spans="1:24">
      <c r="A138" s="4" t="s">
        <v>425</v>
      </c>
      <c r="M138" s="4" t="s">
        <v>426</v>
      </c>
    </row>
    <row r="139" spans="1:24">
      <c r="A139" s="4" t="s">
        <v>467</v>
      </c>
    </row>
    <row r="140" spans="1:24">
      <c r="A140" s="4" t="s">
        <v>468</v>
      </c>
      <c r="M140" s="5" t="n">
        <v>50000</v>
      </c>
    </row>
    <row r="141" spans="1:24">
      <c r="A141" s="4" t="s">
        <v>469</v>
      </c>
    </row>
    <row r="142" spans="1:24">
      <c r="A142" s="4" t="s">
        <v>411</v>
      </c>
      <c r="M142" s="4" t="s">
        <v>409</v>
      </c>
    </row>
    <row r="143" spans="1:24">
      <c r="A143" s="4" t="s">
        <v>468</v>
      </c>
      <c r="M143" s="5" t="n">
        <v>100000</v>
      </c>
    </row>
    <row r="144" spans="1:24">
      <c r="A144" s="4" t="s">
        <v>470</v>
      </c>
    </row>
    <row r="145" spans="1:24">
      <c r="A145" s="4" t="s">
        <v>412</v>
      </c>
      <c r="F145" s="5" t="n">
        <v>115000</v>
      </c>
    </row>
    <row r="146" spans="1:24">
      <c r="A146" s="4" t="s">
        <v>413</v>
      </c>
      <c r="F146" s="6" t="n">
        <v>2</v>
      </c>
    </row>
    <row r="147" spans="1:24">
      <c r="A147" s="4" t="s">
        <v>414</v>
      </c>
      <c r="F147" s="4" t="s">
        <v>415</v>
      </c>
    </row>
    <row r="148" spans="1:24">
      <c r="A148" s="4" t="s">
        <v>416</v>
      </c>
      <c r="F148" s="8" t="n">
        <v>0.15</v>
      </c>
    </row>
    <row r="149" spans="1:24">
      <c r="A149" s="4" t="s">
        <v>417</v>
      </c>
      <c r="F149" s="6" t="n">
        <v>17250</v>
      </c>
    </row>
    <row r="150" spans="1:24">
      <c r="A150" s="4" t="s">
        <v>418</v>
      </c>
      <c r="F150" s="8" t="n">
        <v>1.02</v>
      </c>
    </row>
    <row r="151" spans="1:24">
      <c r="A151" s="4" t="s">
        <v>419</v>
      </c>
      <c r="F151" s="4" t="s">
        <v>420</v>
      </c>
    </row>
    <row r="152" spans="1:24">
      <c r="A152" s="4" t="s">
        <v>421</v>
      </c>
      <c r="F152" s="4" t="s">
        <v>422</v>
      </c>
    </row>
    <row r="153" spans="1:24">
      <c r="A153" s="4" t="s">
        <v>423</v>
      </c>
      <c r="F153" s="4" t="s">
        <v>424</v>
      </c>
    </row>
    <row r="154" spans="1:24">
      <c r="A154" s="4" t="s">
        <v>425</v>
      </c>
      <c r="F154" s="4" t="s">
        <v>426</v>
      </c>
    </row>
    <row r="155" spans="1:24">
      <c r="A155" s="4" t="s">
        <v>471</v>
      </c>
    </row>
    <row r="156" spans="1:24">
      <c r="A156" s="4" t="s">
        <v>411</v>
      </c>
      <c r="F156" s="4" t="s">
        <v>409</v>
      </c>
    </row>
    <row r="157" spans="1:24">
      <c r="A157" s="4" t="s">
        <v>468</v>
      </c>
      <c r="F157" s="5" t="n">
        <v>76667</v>
      </c>
    </row>
    <row r="158" spans="1:24">
      <c r="A158" s="4" t="s">
        <v>472</v>
      </c>
    </row>
    <row r="159" spans="1:24">
      <c r="A159" s="4" t="s">
        <v>468</v>
      </c>
      <c r="F159" s="5" t="n">
        <v>38333</v>
      </c>
    </row>
    <row r="160" spans="1:24">
      <c r="A160" s="4" t="s">
        <v>473</v>
      </c>
    </row>
    <row r="161" spans="1:24">
      <c r="A161" s="4" t="s">
        <v>412</v>
      </c>
      <c r="D161" s="5" t="n">
        <v>184500</v>
      </c>
    </row>
    <row r="162" spans="1:24">
      <c r="A162" s="4" t="s">
        <v>413</v>
      </c>
      <c r="D162" s="6" t="n">
        <v>10</v>
      </c>
      <c r="E162" s="6" t="n">
        <v>2</v>
      </c>
    </row>
    <row r="163" spans="1:24">
      <c r="A163" s="4" t="s">
        <v>416</v>
      </c>
      <c r="D163" s="8" t="n">
        <v>0.11</v>
      </c>
    </row>
    <row r="164" spans="1:24">
      <c r="A164" s="4" t="s">
        <v>417</v>
      </c>
      <c r="D164" s="6" t="n">
        <v>20295</v>
      </c>
    </row>
    <row r="165" spans="1:24">
      <c r="A165" s="4" t="s">
        <v>418</v>
      </c>
      <c r="D165" s="8" t="n">
        <v>1.05</v>
      </c>
    </row>
    <row r="166" spans="1:24">
      <c r="A166" s="4" t="s">
        <v>419</v>
      </c>
      <c r="D166" s="4" t="s">
        <v>474</v>
      </c>
    </row>
    <row r="167" spans="1:24">
      <c r="A167" s="4" t="s">
        <v>421</v>
      </c>
      <c r="D167" s="4" t="s">
        <v>475</v>
      </c>
    </row>
    <row r="168" spans="1:24">
      <c r="A168" s="4" t="s">
        <v>423</v>
      </c>
      <c r="D168" s="4" t="s">
        <v>424</v>
      </c>
    </row>
    <row r="169" spans="1:24">
      <c r="A169" s="4" t="s">
        <v>425</v>
      </c>
      <c r="D169" s="4" t="s">
        <v>476</v>
      </c>
    </row>
    <row r="170" spans="1:24">
      <c r="A170" s="4" t="s">
        <v>477</v>
      </c>
    </row>
    <row r="171" spans="1:24">
      <c r="A171" s="4" t="s">
        <v>411</v>
      </c>
      <c r="D171" s="4" t="s">
        <v>342</v>
      </c>
    </row>
    <row r="172" spans="1:24">
      <c r="A172" s="4" t="s">
        <v>412</v>
      </c>
      <c r="D172" s="5" t="n">
        <v>180000</v>
      </c>
    </row>
    <row r="173" spans="1:24">
      <c r="A173" s="4" t="s">
        <v>413</v>
      </c>
      <c r="D173" s="6" t="n">
        <v>2</v>
      </c>
    </row>
    <row r="174" spans="1:24">
      <c r="A174" s="4" t="s">
        <v>416</v>
      </c>
      <c r="D174" s="8" t="n">
        <v>0.16</v>
      </c>
    </row>
    <row r="175" spans="1:24">
      <c r="A175" s="4" t="s">
        <v>417</v>
      </c>
      <c r="D175" s="6" t="n">
        <v>28800</v>
      </c>
    </row>
    <row r="176" spans="1:24">
      <c r="A176" s="4" t="s">
        <v>418</v>
      </c>
      <c r="D176" s="8" t="n">
        <v>1.05</v>
      </c>
    </row>
    <row r="177" spans="1:24">
      <c r="A177" s="4" t="s">
        <v>419</v>
      </c>
      <c r="D177" s="4" t="s">
        <v>478</v>
      </c>
    </row>
    <row r="178" spans="1:24">
      <c r="A178" s="4" t="s">
        <v>421</v>
      </c>
      <c r="D178" s="4" t="s">
        <v>437</v>
      </c>
    </row>
    <row r="179" spans="1:24">
      <c r="A179" s="4" t="s">
        <v>423</v>
      </c>
      <c r="D179" s="4" t="s">
        <v>424</v>
      </c>
    </row>
    <row r="180" spans="1:24">
      <c r="A180" s="4" t="s">
        <v>425</v>
      </c>
      <c r="D180" s="4" t="s">
        <v>426</v>
      </c>
    </row>
    <row r="181" spans="1:24">
      <c r="A181" s="4" t="s">
        <v>479</v>
      </c>
    </row>
    <row r="182" spans="1:24">
      <c r="A182" s="4" t="s">
        <v>456</v>
      </c>
      <c r="P182" s="5" t="n">
        <v>29183</v>
      </c>
    </row>
    <row r="183" spans="1:24"/>
    <row r="184" spans="1:24">
      <c r="A184" s="4" t="s">
        <v>107</v>
      </c>
      <c r="B184" s="4" t="s">
        <v>196</v>
      </c>
    </row>
    <row r="185" spans="1:24">
      <c r="A185" s="4" t="s">
        <v>133</v>
      </c>
      <c r="B185" s="4" t="s">
        <v>145</v>
      </c>
    </row>
    <row r="186" spans="1:24">
      <c r="A186" s="4" t="s">
        <v>139</v>
      </c>
      <c r="B186" s="4" t="s">
        <v>143</v>
      </c>
    </row>
    <row r="187" spans="1:24">
      <c r="A187" s="4" t="s">
        <v>140</v>
      </c>
      <c r="B187" s="4" t="s">
        <v>198</v>
      </c>
    </row>
  </sheetData>
  <mergeCells count="368">
    <mergeCell ref="A1:B1"/>
    <mergeCell ref="R2:S2"/>
    <mergeCell ref="U2:V2"/>
    <mergeCell ref="R3:S3"/>
    <mergeCell ref="U3:V3"/>
    <mergeCell ref="R4:S4"/>
    <mergeCell ref="U4:V4"/>
    <mergeCell ref="R5:S5"/>
    <mergeCell ref="U5:V5"/>
    <mergeCell ref="R6:S6"/>
    <mergeCell ref="U6:V6"/>
    <mergeCell ref="R7:S7"/>
    <mergeCell ref="U7:V7"/>
    <mergeCell ref="R8:S8"/>
    <mergeCell ref="U8:V8"/>
    <mergeCell ref="R9:S9"/>
    <mergeCell ref="U9:V9"/>
    <mergeCell ref="R10:S10"/>
    <mergeCell ref="U10:V10"/>
    <mergeCell ref="R11:S11"/>
    <mergeCell ref="U11:V11"/>
    <mergeCell ref="R12:S12"/>
    <mergeCell ref="U12:V12"/>
    <mergeCell ref="R13:S13"/>
    <mergeCell ref="U13:V13"/>
    <mergeCell ref="R14:S14"/>
    <mergeCell ref="U14:V14"/>
    <mergeCell ref="R15:S15"/>
    <mergeCell ref="U15:V15"/>
    <mergeCell ref="R16:S16"/>
    <mergeCell ref="U16:V16"/>
    <mergeCell ref="R17:S17"/>
    <mergeCell ref="U17:V17"/>
    <mergeCell ref="R18:S18"/>
    <mergeCell ref="U18:V18"/>
    <mergeCell ref="R19:S19"/>
    <mergeCell ref="U19:V19"/>
    <mergeCell ref="R20:S20"/>
    <mergeCell ref="U20:V20"/>
    <mergeCell ref="R21:S21"/>
    <mergeCell ref="U21:V21"/>
    <mergeCell ref="R22:S22"/>
    <mergeCell ref="U22:V22"/>
    <mergeCell ref="R23:S23"/>
    <mergeCell ref="U23:V23"/>
    <mergeCell ref="R24:S24"/>
    <mergeCell ref="U24:V24"/>
    <mergeCell ref="R25:S25"/>
    <mergeCell ref="U25:V25"/>
    <mergeCell ref="R26:S26"/>
    <mergeCell ref="U26:V26"/>
    <mergeCell ref="R27:S27"/>
    <mergeCell ref="U27:V27"/>
    <mergeCell ref="R28:S28"/>
    <mergeCell ref="U28:V28"/>
    <mergeCell ref="R29:S29"/>
    <mergeCell ref="U29:V29"/>
    <mergeCell ref="R30:S30"/>
    <mergeCell ref="U30:V30"/>
    <mergeCell ref="R31:S31"/>
    <mergeCell ref="U31:V31"/>
    <mergeCell ref="R32:S32"/>
    <mergeCell ref="U32:V32"/>
    <mergeCell ref="R33:S33"/>
    <mergeCell ref="U33:V33"/>
    <mergeCell ref="R34:S34"/>
    <mergeCell ref="U34:V34"/>
    <mergeCell ref="R35:S35"/>
    <mergeCell ref="U35:V35"/>
    <mergeCell ref="R36:S36"/>
    <mergeCell ref="U36:V36"/>
    <mergeCell ref="R37:S37"/>
    <mergeCell ref="U37:V37"/>
    <mergeCell ref="R38:S38"/>
    <mergeCell ref="U38:V38"/>
    <mergeCell ref="R39:S39"/>
    <mergeCell ref="U39:V39"/>
    <mergeCell ref="R40:S40"/>
    <mergeCell ref="U40:V40"/>
    <mergeCell ref="R41:S41"/>
    <mergeCell ref="U41:V41"/>
    <mergeCell ref="R42:S42"/>
    <mergeCell ref="U42:V42"/>
    <mergeCell ref="R43:S43"/>
    <mergeCell ref="U43:V43"/>
    <mergeCell ref="R44:S44"/>
    <mergeCell ref="U44:V44"/>
    <mergeCell ref="R45:S45"/>
    <mergeCell ref="U45:V45"/>
    <mergeCell ref="R46:S46"/>
    <mergeCell ref="U46:V46"/>
    <mergeCell ref="R47:S47"/>
    <mergeCell ref="U47:V47"/>
    <mergeCell ref="R48:S48"/>
    <mergeCell ref="U48:V48"/>
    <mergeCell ref="R49:S49"/>
    <mergeCell ref="U49:V49"/>
    <mergeCell ref="R50:S50"/>
    <mergeCell ref="U50:V50"/>
    <mergeCell ref="R51:S51"/>
    <mergeCell ref="U51:V51"/>
    <mergeCell ref="R52:S52"/>
    <mergeCell ref="U52:V52"/>
    <mergeCell ref="R53:S53"/>
    <mergeCell ref="U53:V53"/>
    <mergeCell ref="R54:S54"/>
    <mergeCell ref="U54:V54"/>
    <mergeCell ref="R55:S55"/>
    <mergeCell ref="U55:V55"/>
    <mergeCell ref="R56:S56"/>
    <mergeCell ref="U56:V56"/>
    <mergeCell ref="R57:S57"/>
    <mergeCell ref="U57:V57"/>
    <mergeCell ref="R58:S58"/>
    <mergeCell ref="U58:V58"/>
    <mergeCell ref="R59:S59"/>
    <mergeCell ref="U59:V59"/>
    <mergeCell ref="R60:S60"/>
    <mergeCell ref="U60:V60"/>
    <mergeCell ref="R61:S61"/>
    <mergeCell ref="U61:V61"/>
    <mergeCell ref="R62:S62"/>
    <mergeCell ref="U62:V62"/>
    <mergeCell ref="R63:S63"/>
    <mergeCell ref="U63:V63"/>
    <mergeCell ref="R64:S64"/>
    <mergeCell ref="U64:V64"/>
    <mergeCell ref="R65:S65"/>
    <mergeCell ref="U65:V65"/>
    <mergeCell ref="R66:S66"/>
    <mergeCell ref="U66:V66"/>
    <mergeCell ref="R67:S67"/>
    <mergeCell ref="U67:V67"/>
    <mergeCell ref="R68:S68"/>
    <mergeCell ref="U68:V68"/>
    <mergeCell ref="R69:S69"/>
    <mergeCell ref="U69:V69"/>
    <mergeCell ref="R70:S70"/>
    <mergeCell ref="U70:V70"/>
    <mergeCell ref="R71:S71"/>
    <mergeCell ref="U71:V71"/>
    <mergeCell ref="R72:S72"/>
    <mergeCell ref="U72:V72"/>
    <mergeCell ref="R73:S73"/>
    <mergeCell ref="U73:V73"/>
    <mergeCell ref="R74:S74"/>
    <mergeCell ref="U74:V74"/>
    <mergeCell ref="R75:S75"/>
    <mergeCell ref="U75:V75"/>
    <mergeCell ref="R76:S76"/>
    <mergeCell ref="U76:V76"/>
    <mergeCell ref="R77:S77"/>
    <mergeCell ref="U77:V77"/>
    <mergeCell ref="R78:S78"/>
    <mergeCell ref="U78:V78"/>
    <mergeCell ref="R79:S79"/>
    <mergeCell ref="U79:V79"/>
    <mergeCell ref="R80:S80"/>
    <mergeCell ref="U80:V80"/>
    <mergeCell ref="R81:S81"/>
    <mergeCell ref="U81:V81"/>
    <mergeCell ref="R82:S82"/>
    <mergeCell ref="U82:V82"/>
    <mergeCell ref="R83:S83"/>
    <mergeCell ref="U83:V83"/>
    <mergeCell ref="R84:S84"/>
    <mergeCell ref="U84:V84"/>
    <mergeCell ref="R85:S85"/>
    <mergeCell ref="U85:V85"/>
    <mergeCell ref="R86:S86"/>
    <mergeCell ref="U86:V86"/>
    <mergeCell ref="R87:S87"/>
    <mergeCell ref="U87:V87"/>
    <mergeCell ref="R88:S88"/>
    <mergeCell ref="U88:V88"/>
    <mergeCell ref="R89:S89"/>
    <mergeCell ref="U89:V89"/>
    <mergeCell ref="R90:S90"/>
    <mergeCell ref="U90:V90"/>
    <mergeCell ref="R91:S91"/>
    <mergeCell ref="U91:V91"/>
    <mergeCell ref="R92:S92"/>
    <mergeCell ref="U92:V92"/>
    <mergeCell ref="R93:S93"/>
    <mergeCell ref="U93:V93"/>
    <mergeCell ref="R94:S94"/>
    <mergeCell ref="U94:V94"/>
    <mergeCell ref="R95:S95"/>
    <mergeCell ref="U95:V95"/>
    <mergeCell ref="R96:S96"/>
    <mergeCell ref="U96:V96"/>
    <mergeCell ref="R97:S97"/>
    <mergeCell ref="U97:V97"/>
    <mergeCell ref="R98:S98"/>
    <mergeCell ref="U98:V98"/>
    <mergeCell ref="R99:S99"/>
    <mergeCell ref="U99:V99"/>
    <mergeCell ref="R100:S100"/>
    <mergeCell ref="U100:V100"/>
    <mergeCell ref="R101:S101"/>
    <mergeCell ref="U101:V101"/>
    <mergeCell ref="R102:S102"/>
    <mergeCell ref="U102:V102"/>
    <mergeCell ref="R103:S103"/>
    <mergeCell ref="U103:V103"/>
    <mergeCell ref="R104:S104"/>
    <mergeCell ref="U104:V104"/>
    <mergeCell ref="R105:S105"/>
    <mergeCell ref="U105:V105"/>
    <mergeCell ref="R106:S106"/>
    <mergeCell ref="U106:V106"/>
    <mergeCell ref="R107:S107"/>
    <mergeCell ref="U107:V107"/>
    <mergeCell ref="R108:S108"/>
    <mergeCell ref="U108:V108"/>
    <mergeCell ref="R109:S109"/>
    <mergeCell ref="U109:V109"/>
    <mergeCell ref="R110:S110"/>
    <mergeCell ref="U110:V110"/>
    <mergeCell ref="R111:S111"/>
    <mergeCell ref="U111:V111"/>
    <mergeCell ref="R112:S112"/>
    <mergeCell ref="U112:V112"/>
    <mergeCell ref="R113:S113"/>
    <mergeCell ref="U113:V113"/>
    <mergeCell ref="R114:S114"/>
    <mergeCell ref="U114:V114"/>
    <mergeCell ref="R115:S115"/>
    <mergeCell ref="U115:V115"/>
    <mergeCell ref="R116:S116"/>
    <mergeCell ref="U116:V116"/>
    <mergeCell ref="R117:S117"/>
    <mergeCell ref="U117:V117"/>
    <mergeCell ref="R118:S118"/>
    <mergeCell ref="U118:V118"/>
    <mergeCell ref="R119:S119"/>
    <mergeCell ref="U119:V119"/>
    <mergeCell ref="R120:S120"/>
    <mergeCell ref="U120:V120"/>
    <mergeCell ref="R121:S121"/>
    <mergeCell ref="U121:V121"/>
    <mergeCell ref="R122:S122"/>
    <mergeCell ref="U122:V122"/>
    <mergeCell ref="R123:S123"/>
    <mergeCell ref="U123:V123"/>
    <mergeCell ref="R124:S124"/>
    <mergeCell ref="U124:V124"/>
    <mergeCell ref="R125:S125"/>
    <mergeCell ref="U125:V125"/>
    <mergeCell ref="R126:S126"/>
    <mergeCell ref="U126:V126"/>
    <mergeCell ref="R127:S127"/>
    <mergeCell ref="U127:V127"/>
    <mergeCell ref="R128:S128"/>
    <mergeCell ref="U128:V128"/>
    <mergeCell ref="R129:S129"/>
    <mergeCell ref="U129:V129"/>
    <mergeCell ref="R130:S130"/>
    <mergeCell ref="U130:V130"/>
    <mergeCell ref="R131:S131"/>
    <mergeCell ref="U131:V131"/>
    <mergeCell ref="R132:S132"/>
    <mergeCell ref="U132:V132"/>
    <mergeCell ref="R133:S133"/>
    <mergeCell ref="U133:V133"/>
    <mergeCell ref="R134:S134"/>
    <mergeCell ref="U134:V134"/>
    <mergeCell ref="R135:S135"/>
    <mergeCell ref="U135:V135"/>
    <mergeCell ref="R136:S136"/>
    <mergeCell ref="U136:V136"/>
    <mergeCell ref="R137:S137"/>
    <mergeCell ref="U137:V137"/>
    <mergeCell ref="R138:S138"/>
    <mergeCell ref="U138:V138"/>
    <mergeCell ref="R139:S139"/>
    <mergeCell ref="U139:V139"/>
    <mergeCell ref="R140:S140"/>
    <mergeCell ref="U140:V140"/>
    <mergeCell ref="R141:S141"/>
    <mergeCell ref="U141:V141"/>
    <mergeCell ref="R142:S142"/>
    <mergeCell ref="U142:V142"/>
    <mergeCell ref="R143:S143"/>
    <mergeCell ref="U143:V143"/>
    <mergeCell ref="R144:S144"/>
    <mergeCell ref="U144:V144"/>
    <mergeCell ref="R145:S145"/>
    <mergeCell ref="U145:V145"/>
    <mergeCell ref="R146:S146"/>
    <mergeCell ref="U146:V146"/>
    <mergeCell ref="R147:S147"/>
    <mergeCell ref="U147:V147"/>
    <mergeCell ref="R148:S148"/>
    <mergeCell ref="U148:V148"/>
    <mergeCell ref="R149:S149"/>
    <mergeCell ref="U149:V149"/>
    <mergeCell ref="R150:S150"/>
    <mergeCell ref="U150:V150"/>
    <mergeCell ref="R151:S151"/>
    <mergeCell ref="U151:V151"/>
    <mergeCell ref="R152:S152"/>
    <mergeCell ref="U152:V152"/>
    <mergeCell ref="R153:S153"/>
    <mergeCell ref="U153:V153"/>
    <mergeCell ref="R154:S154"/>
    <mergeCell ref="U154:V154"/>
    <mergeCell ref="R155:S155"/>
    <mergeCell ref="U155:V155"/>
    <mergeCell ref="R156:S156"/>
    <mergeCell ref="U156:V156"/>
    <mergeCell ref="R157:S157"/>
    <mergeCell ref="U157:V157"/>
    <mergeCell ref="R158:S158"/>
    <mergeCell ref="U158:V158"/>
    <mergeCell ref="R159:S159"/>
    <mergeCell ref="U159:V159"/>
    <mergeCell ref="R160:S160"/>
    <mergeCell ref="U160:V160"/>
    <mergeCell ref="R161:S161"/>
    <mergeCell ref="U161:V161"/>
    <mergeCell ref="R162:S162"/>
    <mergeCell ref="U162:V162"/>
    <mergeCell ref="R163:S163"/>
    <mergeCell ref="U163:V163"/>
    <mergeCell ref="R164:S164"/>
    <mergeCell ref="U164:V164"/>
    <mergeCell ref="R165:S165"/>
    <mergeCell ref="U165:V165"/>
    <mergeCell ref="R166:S166"/>
    <mergeCell ref="U166:V166"/>
    <mergeCell ref="R167:S167"/>
    <mergeCell ref="U167:V167"/>
    <mergeCell ref="R168:S168"/>
    <mergeCell ref="U168:V168"/>
    <mergeCell ref="R169:S169"/>
    <mergeCell ref="U169:V169"/>
    <mergeCell ref="R170:S170"/>
    <mergeCell ref="U170:V170"/>
    <mergeCell ref="R171:S171"/>
    <mergeCell ref="U171:V171"/>
    <mergeCell ref="R172:S172"/>
    <mergeCell ref="U172:V172"/>
    <mergeCell ref="R173:S173"/>
    <mergeCell ref="U173:V173"/>
    <mergeCell ref="R174:S174"/>
    <mergeCell ref="U174:V174"/>
    <mergeCell ref="R175:S175"/>
    <mergeCell ref="U175:V175"/>
    <mergeCell ref="R176:S176"/>
    <mergeCell ref="U176:V176"/>
    <mergeCell ref="R177:S177"/>
    <mergeCell ref="U177:V177"/>
    <mergeCell ref="R178:S178"/>
    <mergeCell ref="U178:V178"/>
    <mergeCell ref="R179:S179"/>
    <mergeCell ref="U179:V179"/>
    <mergeCell ref="R180:S180"/>
    <mergeCell ref="U180:V180"/>
    <mergeCell ref="R181:S181"/>
    <mergeCell ref="U181:V181"/>
    <mergeCell ref="R182:S182"/>
    <mergeCell ref="U182:V182"/>
    <mergeCell ref="A183:W183"/>
    <mergeCell ref="B184:W184"/>
    <mergeCell ref="B185:W185"/>
    <mergeCell ref="B186:W186"/>
    <mergeCell ref="B187:W18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480</v>
      </c>
      <c r="B1" s="2" t="s">
        <v>481</v>
      </c>
    </row>
    <row r="2" spans="1:2">
      <c r="A2" s="4" t="s">
        <v>482</v>
      </c>
    </row>
    <row r="3" spans="1:2">
      <c r="A3" s="4" t="s">
        <v>483</v>
      </c>
      <c r="B3"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 customWidth="1" max="5" min="5" width="29"/>
    <col customWidth="1" max="6" min="6" width="13"/>
  </cols>
  <sheetData>
    <row r="1" spans="1:6">
      <c r="A1" s="1" t="s">
        <v>93</v>
      </c>
      <c r="C1" s="2" t="s">
        <v>94</v>
      </c>
      <c r="D1" s="2" t="s">
        <v>95</v>
      </c>
      <c r="E1" s="2" t="s">
        <v>96</v>
      </c>
      <c r="F1" s="2" t="s">
        <v>97</v>
      </c>
    </row>
    <row r="2" spans="1:6">
      <c r="A2" s="4" t="s">
        <v>98</v>
      </c>
      <c r="C2" s="6" t="n">
        <v>61</v>
      </c>
      <c r="D2" s="6" t="n">
        <v>24389307</v>
      </c>
      <c r="E2" s="6" t="n">
        <v>-35519819</v>
      </c>
      <c r="F2" s="6" t="n">
        <v>-11130451</v>
      </c>
    </row>
    <row r="3" spans="1:6">
      <c r="A3" s="4" t="s">
        <v>99</v>
      </c>
      <c r="C3" s="5" t="n">
        <v>6133678</v>
      </c>
    </row>
    <row r="4" spans="1:6">
      <c r="A4" s="4" t="s">
        <v>100</v>
      </c>
      <c r="C4" s="4" t="s">
        <v>37</v>
      </c>
      <c r="D4" s="5" t="n">
        <v>137376</v>
      </c>
      <c r="E4" s="4" t="s">
        <v>37</v>
      </c>
      <c r="F4" s="5" t="n">
        <v>137376</v>
      </c>
    </row>
    <row r="5" spans="1:6">
      <c r="A5" s="4" t="s">
        <v>101</v>
      </c>
      <c r="C5" s="4" t="s">
        <v>37</v>
      </c>
      <c r="D5" s="4" t="s">
        <v>37</v>
      </c>
      <c r="E5" s="5" t="n">
        <v>-4747487</v>
      </c>
      <c r="F5" s="5" t="n">
        <v>-4747487</v>
      </c>
    </row>
    <row r="6" spans="1:6">
      <c r="A6" s="4" t="s">
        <v>102</v>
      </c>
      <c r="C6" s="6" t="n">
        <v>61</v>
      </c>
      <c r="D6" s="5" t="n">
        <v>24526683</v>
      </c>
      <c r="E6" s="5" t="n">
        <v>-40267306</v>
      </c>
      <c r="F6" s="5" t="n">
        <v>-15740562</v>
      </c>
    </row>
    <row r="7" spans="1:6">
      <c r="A7" s="4" t="s">
        <v>103</v>
      </c>
      <c r="C7" s="5" t="n">
        <v>6133678</v>
      </c>
    </row>
    <row r="8" spans="1:6">
      <c r="A8" s="4" t="s">
        <v>98</v>
      </c>
      <c r="C8" s="6" t="n">
        <v>61</v>
      </c>
      <c r="D8" s="5" t="n">
        <v>24389307</v>
      </c>
      <c r="E8" s="5" t="n">
        <v>-35519819</v>
      </c>
      <c r="F8" s="5" t="n">
        <v>-11130451</v>
      </c>
    </row>
    <row r="9" spans="1:6">
      <c r="A9" s="4" t="s">
        <v>99</v>
      </c>
      <c r="C9" s="5" t="n">
        <v>6133678</v>
      </c>
    </row>
    <row r="10" spans="1:6">
      <c r="A10" s="4" t="s">
        <v>101</v>
      </c>
      <c r="F10" s="5" t="n">
        <v>-11261066</v>
      </c>
    </row>
    <row r="11" spans="1:6">
      <c r="A11" s="4" t="s">
        <v>104</v>
      </c>
      <c r="C11" s="6" t="n">
        <v>117</v>
      </c>
      <c r="D11" s="5" t="n">
        <v>50323206</v>
      </c>
      <c r="E11" s="5" t="n">
        <v>-46780885</v>
      </c>
      <c r="F11" s="5" t="n">
        <v>3542438</v>
      </c>
    </row>
    <row r="12" spans="1:6">
      <c r="A12" s="4" t="s">
        <v>105</v>
      </c>
      <c r="C12" s="5" t="n">
        <v>11717307</v>
      </c>
    </row>
    <row r="13" spans="1:6">
      <c r="A13" s="4" t="s">
        <v>102</v>
      </c>
      <c r="C13" s="6" t="n">
        <v>61</v>
      </c>
      <c r="D13" s="5" t="n">
        <v>24526683</v>
      </c>
      <c r="E13" s="5" t="n">
        <v>-40267306</v>
      </c>
      <c r="F13" s="5" t="n">
        <v>-15740562</v>
      </c>
    </row>
    <row r="14" spans="1:6">
      <c r="A14" s="4" t="s">
        <v>103</v>
      </c>
      <c r="C14" s="5" t="n">
        <v>6133678</v>
      </c>
    </row>
    <row r="15" spans="1:6">
      <c r="A15" s="4" t="s">
        <v>100</v>
      </c>
      <c r="C15" s="4" t="s">
        <v>37</v>
      </c>
      <c r="D15" s="5" t="n">
        <v>141059</v>
      </c>
      <c r="E15" s="4" t="s">
        <v>37</v>
      </c>
      <c r="F15" s="5" t="n">
        <v>141059</v>
      </c>
    </row>
    <row r="16" spans="1:6">
      <c r="A16" s="4" t="s">
        <v>106</v>
      </c>
      <c r="B16" s="4" t="s">
        <v>107</v>
      </c>
      <c r="C16" s="6" t="n">
        <v>17</v>
      </c>
      <c r="D16" s="5" t="n">
        <v>6070135</v>
      </c>
      <c r="E16" s="4" t="s">
        <v>37</v>
      </c>
      <c r="F16" s="5" t="n">
        <v>6070152</v>
      </c>
    </row>
    <row r="17" spans="1:6">
      <c r="A17" s="4" t="s">
        <v>108</v>
      </c>
      <c r="B17" s="4" t="s">
        <v>107</v>
      </c>
      <c r="C17" s="5" t="n">
        <v>1725000</v>
      </c>
    </row>
    <row r="18" spans="1:6">
      <c r="A18" s="4" t="s">
        <v>109</v>
      </c>
      <c r="C18" s="4" t="s">
        <v>37</v>
      </c>
      <c r="D18" s="5" t="n">
        <v>3594002</v>
      </c>
      <c r="E18" s="4" t="s">
        <v>37</v>
      </c>
      <c r="F18" s="5" t="n">
        <v>3594002</v>
      </c>
    </row>
    <row r="19" spans="1:6">
      <c r="A19" s="4" t="s">
        <v>110</v>
      </c>
      <c r="C19" s="6" t="n">
        <v>18</v>
      </c>
      <c r="D19" s="5" t="n">
        <v>5170737</v>
      </c>
      <c r="E19" s="4" t="s">
        <v>37</v>
      </c>
      <c r="F19" s="5" t="n">
        <v>5170755</v>
      </c>
    </row>
    <row r="20" spans="1:6">
      <c r="A20" s="4" t="s">
        <v>111</v>
      </c>
      <c r="C20" s="5" t="n">
        <v>1743231</v>
      </c>
    </row>
    <row r="21" spans="1:6">
      <c r="A21" s="4" t="s">
        <v>112</v>
      </c>
      <c r="C21" s="6" t="n">
        <v>1</v>
      </c>
      <c r="D21" s="5" t="n">
        <v>228965</v>
      </c>
      <c r="E21" s="4" t="s">
        <v>37</v>
      </c>
      <c r="F21" s="5" t="n">
        <v>228966</v>
      </c>
    </row>
    <row r="22" spans="1:6">
      <c r="A22" s="4" t="s">
        <v>113</v>
      </c>
      <c r="C22" s="5" t="n">
        <v>55000</v>
      </c>
    </row>
    <row r="23" spans="1:6">
      <c r="A23" s="4" t="s">
        <v>114</v>
      </c>
      <c r="C23" s="4" t="s">
        <v>37</v>
      </c>
      <c r="D23" s="5" t="n">
        <v>90000</v>
      </c>
      <c r="E23" s="4" t="s">
        <v>37</v>
      </c>
      <c r="F23" s="5" t="n">
        <v>90000</v>
      </c>
    </row>
    <row r="24" spans="1:6">
      <c r="A24" s="4" t="s">
        <v>115</v>
      </c>
      <c r="C24" s="5" t="n">
        <v>30000</v>
      </c>
    </row>
    <row r="25" spans="1:6">
      <c r="A25" s="4" t="s">
        <v>116</v>
      </c>
      <c r="C25" s="6" t="n">
        <v>17</v>
      </c>
      <c r="D25" s="5" t="n">
        <v>8252669</v>
      </c>
      <c r="E25" s="4" t="s">
        <v>37</v>
      </c>
      <c r="F25" s="5" t="n">
        <v>8252686</v>
      </c>
    </row>
    <row r="26" spans="1:6">
      <c r="A26" s="4" t="s">
        <v>117</v>
      </c>
      <c r="C26" s="5" t="n">
        <v>1650537</v>
      </c>
    </row>
    <row r="27" spans="1:6">
      <c r="A27" s="4" t="s">
        <v>118</v>
      </c>
      <c r="C27" s="6" t="n">
        <v>1</v>
      </c>
      <c r="D27" s="5" t="n">
        <v>517741</v>
      </c>
      <c r="E27" s="4" t="s">
        <v>37</v>
      </c>
      <c r="F27" s="5" t="n">
        <v>517742</v>
      </c>
    </row>
    <row r="28" spans="1:6">
      <c r="A28" s="4" t="s">
        <v>119</v>
      </c>
      <c r="C28" s="5" t="n">
        <v>120405</v>
      </c>
    </row>
    <row r="29" spans="1:6">
      <c r="A29" s="4" t="s">
        <v>120</v>
      </c>
      <c r="C29" s="4" t="s">
        <v>37</v>
      </c>
      <c r="D29" s="5" t="n">
        <v>150553</v>
      </c>
      <c r="E29" s="4" t="s">
        <v>37</v>
      </c>
      <c r="F29" s="5" t="n">
        <v>150553</v>
      </c>
    </row>
    <row r="30" spans="1:6">
      <c r="A30" s="4" t="s">
        <v>121</v>
      </c>
      <c r="C30" s="5" t="n">
        <v>35012</v>
      </c>
    </row>
    <row r="31" spans="1:6">
      <c r="A31" s="4" t="s">
        <v>122</v>
      </c>
      <c r="C31" s="4" t="s">
        <v>37</v>
      </c>
      <c r="D31" s="5" t="n">
        <v>200000</v>
      </c>
      <c r="E31" s="4" t="s">
        <v>37</v>
      </c>
      <c r="F31" s="5" t="n">
        <v>200000</v>
      </c>
    </row>
    <row r="32" spans="1:6">
      <c r="A32" s="4" t="s">
        <v>123</v>
      </c>
      <c r="C32" s="5" t="n">
        <v>44444</v>
      </c>
    </row>
    <row r="33" spans="1:6">
      <c r="A33" s="4" t="s">
        <v>124</v>
      </c>
      <c r="C33" s="6" t="n">
        <v>2</v>
      </c>
      <c r="D33" s="5" t="n">
        <v>801677</v>
      </c>
      <c r="E33" s="4" t="s">
        <v>37</v>
      </c>
      <c r="F33" s="5" t="n">
        <v>801679</v>
      </c>
    </row>
    <row r="34" spans="1:6">
      <c r="A34" s="4" t="s">
        <v>125</v>
      </c>
      <c r="C34" s="5" t="n">
        <v>180000</v>
      </c>
    </row>
    <row r="35" spans="1:6">
      <c r="A35" s="4" t="s">
        <v>126</v>
      </c>
      <c r="C35" s="4" t="s">
        <v>37</v>
      </c>
      <c r="D35" s="5" t="n">
        <v>179000</v>
      </c>
      <c r="E35" s="4" t="s">
        <v>37</v>
      </c>
      <c r="F35" s="5" t="n">
        <v>179000</v>
      </c>
    </row>
    <row r="36" spans="1:6">
      <c r="A36" s="4" t="s">
        <v>101</v>
      </c>
      <c r="C36" s="4" t="s">
        <v>37</v>
      </c>
      <c r="D36" s="4" t="s">
        <v>37</v>
      </c>
      <c r="E36" s="5" t="n">
        <v>-5045413</v>
      </c>
      <c r="F36" s="5" t="n">
        <v>-5045413</v>
      </c>
    </row>
    <row r="37" spans="1:6">
      <c r="A37" s="4" t="s">
        <v>127</v>
      </c>
      <c r="C37" s="6" t="n">
        <v>117</v>
      </c>
      <c r="D37" s="5" t="n">
        <v>49923221</v>
      </c>
      <c r="E37" s="5" t="n">
        <v>-45312719</v>
      </c>
      <c r="F37" s="5" t="n">
        <v>4610619</v>
      </c>
    </row>
    <row r="38" spans="1:6">
      <c r="A38" s="4" t="s">
        <v>128</v>
      </c>
      <c r="C38" s="5" t="n">
        <v>11717307</v>
      </c>
    </row>
    <row r="39" spans="1:6">
      <c r="A39" s="4" t="s">
        <v>100</v>
      </c>
      <c r="C39" s="4" t="s">
        <v>37</v>
      </c>
      <c r="D39" s="5" t="n">
        <v>362553</v>
      </c>
      <c r="E39" s="4" t="s">
        <v>37</v>
      </c>
      <c r="F39" s="5" t="n">
        <v>362553</v>
      </c>
    </row>
    <row r="40" spans="1:6">
      <c r="A40" s="4" t="s">
        <v>129</v>
      </c>
      <c r="C40" s="4" t="s">
        <v>37</v>
      </c>
      <c r="D40" s="5" t="n">
        <v>12292</v>
      </c>
      <c r="E40" s="4" t="s">
        <v>37</v>
      </c>
      <c r="F40" s="5" t="n">
        <v>12292</v>
      </c>
    </row>
    <row r="41" spans="1:6">
      <c r="A41" s="4" t="s">
        <v>124</v>
      </c>
      <c r="C41" s="4" t="s">
        <v>37</v>
      </c>
      <c r="D41" s="5" t="n">
        <v>25140</v>
      </c>
      <c r="E41" s="4" t="s">
        <v>37</v>
      </c>
      <c r="F41" s="5" t="n">
        <v>25140</v>
      </c>
    </row>
    <row r="42" spans="1:6">
      <c r="A42" s="4" t="s">
        <v>125</v>
      </c>
      <c r="C42" s="4" t="s">
        <v>37</v>
      </c>
    </row>
    <row r="43" spans="1:6">
      <c r="A43" s="4" t="s">
        <v>101</v>
      </c>
      <c r="C43" s="4" t="s">
        <v>37</v>
      </c>
      <c r="D43" s="4" t="s">
        <v>37</v>
      </c>
      <c r="E43" s="5" t="n">
        <v>-1468166</v>
      </c>
      <c r="F43" s="5" t="n">
        <v>-1468166</v>
      </c>
    </row>
    <row r="44" spans="1:6">
      <c r="A44" s="4" t="s">
        <v>104</v>
      </c>
      <c r="C44" s="6" t="n">
        <v>117</v>
      </c>
      <c r="D44" s="5" t="n">
        <v>50323206</v>
      </c>
      <c r="E44" s="5" t="n">
        <v>-46780885</v>
      </c>
      <c r="F44" s="5" t="n">
        <v>3542438</v>
      </c>
    </row>
    <row r="45" spans="1:6">
      <c r="A45" s="4" t="s">
        <v>105</v>
      </c>
      <c r="C45" s="5" t="n">
        <v>11717307</v>
      </c>
    </row>
    <row r="46" spans="1:6">
      <c r="A46" s="4" t="s">
        <v>130</v>
      </c>
      <c r="C46" s="6" t="n">
        <v>117</v>
      </c>
      <c r="D46" s="5" t="n">
        <v>50598854</v>
      </c>
      <c r="E46" s="5" t="n">
        <v>-48562528</v>
      </c>
      <c r="F46" s="5" t="n">
        <v>2036443</v>
      </c>
    </row>
    <row r="47" spans="1:6">
      <c r="A47" s="4" t="s">
        <v>131</v>
      </c>
      <c r="C47" s="5" t="n">
        <v>11722647</v>
      </c>
    </row>
    <row r="48" spans="1:6">
      <c r="A48" s="4" t="s">
        <v>100</v>
      </c>
      <c r="C48" s="4" t="s">
        <v>37</v>
      </c>
      <c r="D48" s="5" t="n">
        <v>82720</v>
      </c>
      <c r="E48" s="4" t="s">
        <v>37</v>
      </c>
      <c r="F48" s="5" t="n">
        <v>82720</v>
      </c>
    </row>
    <row r="49" spans="1:6">
      <c r="A49" s="4" t="s">
        <v>124</v>
      </c>
      <c r="C49" s="4" t="s">
        <v>37</v>
      </c>
      <c r="D49" s="4" t="s">
        <v>37</v>
      </c>
      <c r="E49" s="4" t="s">
        <v>37</v>
      </c>
      <c r="F49" s="4" t="s">
        <v>37</v>
      </c>
    </row>
    <row r="50" spans="1:6">
      <c r="A50" s="4" t="s">
        <v>125</v>
      </c>
      <c r="C50" s="5" t="n">
        <v>85000</v>
      </c>
    </row>
    <row r="51" spans="1:6">
      <c r="A51" s="4" t="s">
        <v>126</v>
      </c>
      <c r="C51" s="4" t="s">
        <v>37</v>
      </c>
      <c r="D51" s="5" t="n">
        <v>2334</v>
      </c>
      <c r="E51" s="4" t="s">
        <v>37</v>
      </c>
      <c r="F51" s="5" t="n">
        <v>2334</v>
      </c>
    </row>
    <row r="52" spans="1:6">
      <c r="A52" s="4" t="s">
        <v>132</v>
      </c>
      <c r="B52" s="4" t="s">
        <v>133</v>
      </c>
      <c r="C52" s="6" t="n">
        <v>24</v>
      </c>
      <c r="D52" s="5" t="n">
        <v>2317252</v>
      </c>
      <c r="E52" s="4" t="s">
        <v>37</v>
      </c>
      <c r="F52" s="5" t="n">
        <v>2317276</v>
      </c>
    </row>
    <row r="53" spans="1:6">
      <c r="A53" s="4" t="s">
        <v>134</v>
      </c>
      <c r="B53" s="4" t="s">
        <v>133</v>
      </c>
      <c r="C53" s="5" t="n">
        <v>2347997</v>
      </c>
    </row>
    <row r="54" spans="1:6">
      <c r="A54" s="4" t="s">
        <v>101</v>
      </c>
      <c r="C54" s="4" t="s">
        <v>37</v>
      </c>
      <c r="D54" s="4" t="s">
        <v>37</v>
      </c>
      <c r="E54" s="5" t="n">
        <v>-1573726</v>
      </c>
      <c r="F54" s="5" t="n">
        <v>-1573726</v>
      </c>
    </row>
    <row r="55" spans="1:6">
      <c r="A55" s="4" t="s">
        <v>135</v>
      </c>
      <c r="C55" s="6" t="n">
        <v>141</v>
      </c>
      <c r="D55" s="5" t="n">
        <v>53001160</v>
      </c>
      <c r="E55" s="5" t="n">
        <v>-50136254</v>
      </c>
      <c r="F55" s="5" t="n">
        <v>2865047</v>
      </c>
    </row>
    <row r="56" spans="1:6">
      <c r="A56" s="4" t="s">
        <v>136</v>
      </c>
      <c r="C56" s="5" t="n">
        <v>14155644</v>
      </c>
    </row>
    <row r="57" spans="1:6">
      <c r="A57" s="4" t="s">
        <v>130</v>
      </c>
      <c r="C57" s="6" t="n">
        <v>117</v>
      </c>
      <c r="D57" s="5" t="n">
        <v>50598854</v>
      </c>
      <c r="E57" s="5" t="n">
        <v>-48562528</v>
      </c>
      <c r="F57" s="5" t="n">
        <v>2036443</v>
      </c>
    </row>
    <row r="58" spans="1:6">
      <c r="A58" s="4" t="s">
        <v>131</v>
      </c>
      <c r="C58" s="5" t="n">
        <v>11722647</v>
      </c>
    </row>
    <row r="59" spans="1:6">
      <c r="A59" s="4" t="s">
        <v>101</v>
      </c>
      <c r="F59" s="5" t="n">
        <v>-5334644</v>
      </c>
    </row>
    <row r="60" spans="1:6">
      <c r="A60" s="4" t="s">
        <v>137</v>
      </c>
      <c r="C60" s="6" t="n">
        <v>179</v>
      </c>
      <c r="D60" s="5" t="n">
        <v>56980991</v>
      </c>
      <c r="E60" s="5" t="n">
        <v>-53897172</v>
      </c>
      <c r="F60" s="5" t="n">
        <v>3083998</v>
      </c>
    </row>
    <row r="61" spans="1:6">
      <c r="A61" s="4" t="s">
        <v>138</v>
      </c>
      <c r="C61" s="5" t="n">
        <v>17922129</v>
      </c>
    </row>
    <row r="62" spans="1:6">
      <c r="A62" s="4" t="s">
        <v>135</v>
      </c>
      <c r="C62" s="6" t="n">
        <v>141</v>
      </c>
      <c r="D62" s="5" t="n">
        <v>53001160</v>
      </c>
      <c r="E62" s="5" t="n">
        <v>-50136254</v>
      </c>
      <c r="F62" s="5" t="n">
        <v>2865047</v>
      </c>
    </row>
    <row r="63" spans="1:6">
      <c r="A63" s="4" t="s">
        <v>136</v>
      </c>
      <c r="C63" s="5" t="n">
        <v>14155644</v>
      </c>
    </row>
    <row r="64" spans="1:6">
      <c r="A64" s="4" t="s">
        <v>100</v>
      </c>
      <c r="C64" s="4" t="s">
        <v>37</v>
      </c>
      <c r="D64" s="5" t="n">
        <v>86870</v>
      </c>
      <c r="E64" s="4" t="s">
        <v>37</v>
      </c>
      <c r="F64" s="5" t="n">
        <v>86870</v>
      </c>
    </row>
    <row r="65" spans="1:6">
      <c r="A65" s="4" t="s">
        <v>106</v>
      </c>
      <c r="B65" s="4" t="s">
        <v>139</v>
      </c>
      <c r="C65" s="6" t="n">
        <v>36</v>
      </c>
      <c r="D65" s="5" t="n">
        <v>3319620</v>
      </c>
      <c r="E65" s="4" t="s">
        <v>37</v>
      </c>
      <c r="F65" s="5" t="n">
        <v>3319656</v>
      </c>
    </row>
    <row r="66" spans="1:6">
      <c r="A66" s="4" t="s">
        <v>108</v>
      </c>
      <c r="B66" s="4" t="s">
        <v>139</v>
      </c>
      <c r="C66" s="5" t="n">
        <v>3615622</v>
      </c>
    </row>
    <row r="67" spans="1:6">
      <c r="A67" s="4" t="s">
        <v>124</v>
      </c>
      <c r="B67" s="4" t="s">
        <v>140</v>
      </c>
      <c r="C67" s="6" t="n">
        <v>2</v>
      </c>
      <c r="D67" s="5" t="n">
        <v>298298</v>
      </c>
      <c r="E67" s="4" t="s">
        <v>37</v>
      </c>
      <c r="F67" s="5" t="n">
        <v>298300</v>
      </c>
    </row>
    <row r="68" spans="1:6">
      <c r="A68" s="4" t="s">
        <v>125</v>
      </c>
      <c r="B68" s="4" t="s">
        <v>140</v>
      </c>
      <c r="C68" s="5" t="n">
        <v>150863</v>
      </c>
    </row>
    <row r="69" spans="1:6">
      <c r="A69" s="4" t="s">
        <v>126</v>
      </c>
      <c r="C69" s="4" t="s">
        <v>37</v>
      </c>
      <c r="D69" s="5" t="n">
        <v>28165</v>
      </c>
      <c r="E69" s="4" t="s">
        <v>37</v>
      </c>
      <c r="F69" s="5" t="n">
        <v>28165</v>
      </c>
    </row>
    <row r="70" spans="1:6">
      <c r="A70" s="4" t="s">
        <v>101</v>
      </c>
      <c r="C70" s="4" t="s">
        <v>37</v>
      </c>
      <c r="D70" s="4" t="s">
        <v>37</v>
      </c>
      <c r="E70" s="5" t="n">
        <v>-1946023</v>
      </c>
      <c r="F70" s="5" t="n">
        <v>-1946023</v>
      </c>
    </row>
    <row r="71" spans="1:6">
      <c r="A71" s="4" t="s">
        <v>141</v>
      </c>
      <c r="C71" s="6" t="n">
        <v>179</v>
      </c>
      <c r="D71" s="5" t="n">
        <v>56734113</v>
      </c>
      <c r="E71" s="5" t="n">
        <v>-52082277</v>
      </c>
      <c r="F71" s="5" t="n">
        <v>4652015</v>
      </c>
    </row>
    <row r="72" spans="1:6">
      <c r="A72" s="4" t="s">
        <v>142</v>
      </c>
      <c r="C72" s="5" t="n">
        <v>17922129</v>
      </c>
    </row>
    <row r="73" spans="1:6">
      <c r="A73" s="4" t="s">
        <v>100</v>
      </c>
      <c r="C73" s="4" t="s">
        <v>37</v>
      </c>
      <c r="D73" s="5" t="n">
        <v>159864</v>
      </c>
      <c r="E73" s="4" t="s">
        <v>37</v>
      </c>
      <c r="F73" s="5" t="n">
        <v>159864</v>
      </c>
    </row>
    <row r="74" spans="1:6">
      <c r="A74" s="4" t="s">
        <v>124</v>
      </c>
      <c r="C74" s="4" t="s">
        <v>37</v>
      </c>
      <c r="D74" s="5" t="n">
        <v>87014</v>
      </c>
      <c r="E74" s="4" t="s">
        <v>37</v>
      </c>
      <c r="F74" s="5" t="n">
        <v>87014</v>
      </c>
    </row>
    <row r="75" spans="1:6">
      <c r="A75" s="4" t="s">
        <v>125</v>
      </c>
      <c r="C75" s="4" t="s">
        <v>37</v>
      </c>
    </row>
    <row r="76" spans="1:6">
      <c r="A76" s="4" t="s">
        <v>101</v>
      </c>
      <c r="C76" s="4" t="s">
        <v>37</v>
      </c>
      <c r="D76" s="4" t="s">
        <v>37</v>
      </c>
      <c r="E76" s="5" t="n">
        <v>-1814895</v>
      </c>
      <c r="F76" s="5" t="n">
        <v>-1814895</v>
      </c>
    </row>
    <row r="77" spans="1:6">
      <c r="A77" s="4" t="s">
        <v>137</v>
      </c>
      <c r="C77" s="6" t="n">
        <v>179</v>
      </c>
      <c r="D77" s="6" t="n">
        <v>56980991</v>
      </c>
      <c r="E77" s="6" t="n">
        <v>-53897172</v>
      </c>
      <c r="F77" s="6" t="n">
        <v>3083998</v>
      </c>
    </row>
    <row r="78" spans="1:6">
      <c r="A78" s="4" t="s">
        <v>138</v>
      </c>
      <c r="C78" s="5" t="n">
        <v>17922129</v>
      </c>
    </row>
    <row r="79" spans="1:6"/>
    <row r="80" spans="1:6">
      <c r="A80" s="4" t="s">
        <v>107</v>
      </c>
      <c r="B80" s="4" t="s">
        <v>143</v>
      </c>
    </row>
    <row r="81" spans="1:6">
      <c r="A81" s="4" t="s">
        <v>133</v>
      </c>
      <c r="B81" s="4" t="s">
        <v>144</v>
      </c>
    </row>
    <row r="82" spans="1:6">
      <c r="A82" s="4" t="s">
        <v>139</v>
      </c>
      <c r="B82" s="4" t="s">
        <v>145</v>
      </c>
    </row>
    <row r="83" spans="1:6">
      <c r="A83" s="4" t="s">
        <v>140</v>
      </c>
      <c r="B83" s="4" t="s">
        <v>146</v>
      </c>
    </row>
  </sheetData>
  <mergeCells count="6">
    <mergeCell ref="A1:B1"/>
    <mergeCell ref="A79:E79"/>
    <mergeCell ref="B80:E80"/>
    <mergeCell ref="B81:E81"/>
    <mergeCell ref="B82:E82"/>
    <mergeCell ref="B83:E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7</v>
      </c>
      <c r="B1" s="2" t="s">
        <v>73</v>
      </c>
    </row>
    <row r="2" spans="1:4">
      <c r="B2" s="2" t="s">
        <v>148</v>
      </c>
      <c r="C2" s="2" t="s">
        <v>149</v>
      </c>
      <c r="D2" s="2" t="s">
        <v>150</v>
      </c>
    </row>
    <row r="3" spans="1:4">
      <c r="A3" s="4" t="s">
        <v>151</v>
      </c>
      <c r="B3" s="5" t="n">
        <v>6137</v>
      </c>
    </row>
    <row r="4" spans="1:4">
      <c r="A4" s="4" t="s">
        <v>152</v>
      </c>
    </row>
    <row r="5" spans="1:4">
      <c r="A5" s="4" t="s">
        <v>153</v>
      </c>
      <c r="B5" s="6" t="n">
        <v>549060</v>
      </c>
      <c r="D5" s="6" t="n">
        <v>2554848</v>
      </c>
    </row>
    <row r="6" spans="1:4">
      <c r="A6" s="4" t="s">
        <v>154</v>
      </c>
    </row>
    <row r="7" spans="1:4">
      <c r="A7" s="4" t="s">
        <v>153</v>
      </c>
      <c r="C7" s="6" t="n">
        <v>3867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155</v>
      </c>
      <c r="C1" s="2" t="s">
        <v>73</v>
      </c>
      <c r="G1" s="2" t="s">
        <v>1</v>
      </c>
      <c r="I1" s="2" t="s">
        <v>156</v>
      </c>
    </row>
    <row r="2" spans="1:9">
      <c r="C2" s="2" t="s">
        <v>2</v>
      </c>
      <c r="D2" s="2" t="s">
        <v>149</v>
      </c>
      <c r="E2" s="2" t="s">
        <v>74</v>
      </c>
      <c r="F2" s="2" t="s">
        <v>157</v>
      </c>
      <c r="G2" s="2" t="s">
        <v>2</v>
      </c>
      <c r="H2" s="2" t="s">
        <v>74</v>
      </c>
      <c r="I2" s="2" t="s">
        <v>33</v>
      </c>
    </row>
    <row r="3" spans="1:9">
      <c r="A3" s="3" t="s">
        <v>158</v>
      </c>
    </row>
    <row r="4" spans="1:9">
      <c r="A4" s="4" t="s">
        <v>101</v>
      </c>
      <c r="C4" s="6" t="n">
        <v>-1814895</v>
      </c>
      <c r="D4" s="6" t="n">
        <v>-1573726</v>
      </c>
      <c r="E4" s="6" t="n">
        <v>-1468166</v>
      </c>
      <c r="F4" s="6" t="n">
        <v>-4747487</v>
      </c>
      <c r="G4" s="6" t="n">
        <v>-5334644</v>
      </c>
      <c r="H4" s="6" t="n">
        <v>-11261066</v>
      </c>
    </row>
    <row r="5" spans="1:9">
      <c r="A5" s="3" t="s">
        <v>159</v>
      </c>
    </row>
    <row r="6" spans="1:9">
      <c r="A6" s="4" t="s">
        <v>81</v>
      </c>
      <c r="C6" s="4" t="s">
        <v>37</v>
      </c>
      <c r="E6" s="5" t="n">
        <v>-12500</v>
      </c>
      <c r="G6" s="4" t="s">
        <v>37</v>
      </c>
      <c r="H6" s="5" t="n">
        <v>6562736</v>
      </c>
    </row>
    <row r="7" spans="1:9">
      <c r="A7" s="4" t="s">
        <v>82</v>
      </c>
      <c r="C7" s="4" t="s">
        <v>37</v>
      </c>
      <c r="E7" s="4" t="s">
        <v>37</v>
      </c>
      <c r="G7" s="4" t="s">
        <v>37</v>
      </c>
      <c r="H7" s="5" t="n">
        <v>-1481317</v>
      </c>
    </row>
    <row r="8" spans="1:9">
      <c r="A8" s="4" t="s">
        <v>160</v>
      </c>
      <c r="G8" s="5" t="n">
        <v>745269</v>
      </c>
      <c r="H8" s="5" t="n">
        <v>1646807</v>
      </c>
    </row>
    <row r="9" spans="1:9">
      <c r="A9" s="4" t="s">
        <v>161</v>
      </c>
      <c r="G9" s="5" t="n">
        <v>85060</v>
      </c>
      <c r="H9" s="5" t="n">
        <v>99790</v>
      </c>
    </row>
    <row r="10" spans="1:9">
      <c r="A10" s="4" t="s">
        <v>162</v>
      </c>
      <c r="G10" s="5" t="n">
        <v>206618</v>
      </c>
      <c r="H10" s="4" t="s">
        <v>37</v>
      </c>
    </row>
    <row r="11" spans="1:9">
      <c r="A11" s="4" t="s">
        <v>163</v>
      </c>
      <c r="C11" s="4" t="s">
        <v>37</v>
      </c>
      <c r="E11" s="4" t="s">
        <v>37</v>
      </c>
      <c r="G11" s="4" t="s">
        <v>37</v>
      </c>
      <c r="H11" s="5" t="n">
        <v>-191656</v>
      </c>
    </row>
    <row r="12" spans="1:9">
      <c r="A12" s="3" t="s">
        <v>164</v>
      </c>
    </row>
    <row r="13" spans="1:9">
      <c r="A13" s="4" t="s">
        <v>36</v>
      </c>
      <c r="G13" s="5" t="n">
        <v>32022</v>
      </c>
      <c r="H13" s="5" t="n">
        <v>7119</v>
      </c>
    </row>
    <row r="14" spans="1:9">
      <c r="A14" s="4" t="s">
        <v>38</v>
      </c>
      <c r="G14" s="5" t="n">
        <v>-52547</v>
      </c>
      <c r="H14" s="5" t="n">
        <v>-89118</v>
      </c>
    </row>
    <row r="15" spans="1:9">
      <c r="A15" s="4" t="s">
        <v>165</v>
      </c>
      <c r="G15" s="4" t="s">
        <v>37</v>
      </c>
      <c r="H15" s="5" t="n">
        <v>700</v>
      </c>
    </row>
    <row r="16" spans="1:9">
      <c r="A16" s="4" t="s">
        <v>47</v>
      </c>
      <c r="G16" s="5" t="n">
        <v>134205</v>
      </c>
      <c r="H16" s="5" t="n">
        <v>-148618</v>
      </c>
    </row>
    <row r="17" spans="1:9">
      <c r="A17" s="4" t="s">
        <v>166</v>
      </c>
      <c r="G17" s="5" t="n">
        <v>109768</v>
      </c>
      <c r="H17" s="5" t="n">
        <v>11484</v>
      </c>
    </row>
    <row r="18" spans="1:9">
      <c r="A18" s="4" t="s">
        <v>167</v>
      </c>
      <c r="G18" s="4" t="s">
        <v>37</v>
      </c>
      <c r="H18" s="5" t="n">
        <v>-68000</v>
      </c>
    </row>
    <row r="19" spans="1:9">
      <c r="A19" s="4" t="s">
        <v>168</v>
      </c>
      <c r="G19" s="5" t="n">
        <v>-198930</v>
      </c>
      <c r="H19" s="4" t="s">
        <v>37</v>
      </c>
    </row>
    <row r="20" spans="1:9">
      <c r="A20" s="4" t="s">
        <v>169</v>
      </c>
      <c r="G20" s="5" t="n">
        <v>1061465</v>
      </c>
      <c r="H20" s="5" t="n">
        <v>6349927</v>
      </c>
    </row>
    <row r="21" spans="1:9">
      <c r="A21" s="4" t="s">
        <v>170</v>
      </c>
      <c r="G21" s="5" t="n">
        <v>-4273179</v>
      </c>
      <c r="H21" s="5" t="n">
        <v>-4911139</v>
      </c>
    </row>
    <row r="22" spans="1:9">
      <c r="A22" s="3" t="s">
        <v>171</v>
      </c>
    </row>
    <row r="23" spans="1:9">
      <c r="A23" s="4" t="s">
        <v>172</v>
      </c>
      <c r="G23" s="5" t="n">
        <v>-350934</v>
      </c>
      <c r="H23" s="5" t="n">
        <v>-8319</v>
      </c>
    </row>
    <row r="24" spans="1:9">
      <c r="A24" s="4" t="s">
        <v>173</v>
      </c>
      <c r="G24" s="5" t="n">
        <v>-350934</v>
      </c>
      <c r="H24" s="5" t="n">
        <v>-8319</v>
      </c>
    </row>
    <row r="25" spans="1:9">
      <c r="A25" s="3" t="s">
        <v>174</v>
      </c>
    </row>
    <row r="26" spans="1:9">
      <c r="A26" s="4" t="s">
        <v>175</v>
      </c>
      <c r="B26" s="4" t="s">
        <v>107</v>
      </c>
      <c r="G26" s="5" t="n">
        <v>2317276</v>
      </c>
      <c r="H26" s="4" t="s">
        <v>37</v>
      </c>
    </row>
    <row r="27" spans="1:9">
      <c r="A27" s="4" t="s">
        <v>176</v>
      </c>
      <c r="B27" s="4" t="s">
        <v>133</v>
      </c>
      <c r="G27" s="5" t="n">
        <v>3319656</v>
      </c>
      <c r="H27" s="4" t="s">
        <v>37</v>
      </c>
    </row>
    <row r="28" spans="1:9">
      <c r="A28" s="4" t="s">
        <v>177</v>
      </c>
      <c r="B28" s="4" t="s">
        <v>139</v>
      </c>
      <c r="G28" s="4" t="s">
        <v>37</v>
      </c>
      <c r="H28" s="5" t="n">
        <v>7657427</v>
      </c>
    </row>
    <row r="29" spans="1:9">
      <c r="A29" s="4" t="s">
        <v>178</v>
      </c>
      <c r="G29" s="4" t="s">
        <v>37</v>
      </c>
      <c r="H29" s="5" t="n">
        <v>-706596</v>
      </c>
    </row>
    <row r="30" spans="1:9">
      <c r="A30" s="4" t="s">
        <v>179</v>
      </c>
      <c r="G30" s="4" t="s">
        <v>37</v>
      </c>
      <c r="H30" s="5" t="n">
        <v>-1125000</v>
      </c>
    </row>
    <row r="31" spans="1:9">
      <c r="A31" s="4" t="s">
        <v>180</v>
      </c>
      <c r="G31" s="4" t="s">
        <v>37</v>
      </c>
      <c r="H31" s="5" t="n">
        <v>-120864</v>
      </c>
    </row>
    <row r="32" spans="1:9">
      <c r="A32" s="4" t="s">
        <v>181</v>
      </c>
      <c r="G32" s="4" t="s">
        <v>37</v>
      </c>
      <c r="H32" s="5" t="n">
        <v>722500</v>
      </c>
    </row>
    <row r="33" spans="1:9">
      <c r="A33" s="4" t="s">
        <v>182</v>
      </c>
      <c r="B33" s="4" t="s">
        <v>140</v>
      </c>
      <c r="G33" s="4" t="s">
        <v>37</v>
      </c>
      <c r="H33" s="5" t="n">
        <v>2603750</v>
      </c>
    </row>
    <row r="34" spans="1:9">
      <c r="A34" s="4" t="s">
        <v>183</v>
      </c>
      <c r="G34" s="5" t="n">
        <v>5636932</v>
      </c>
      <c r="H34" s="5" t="n">
        <v>9031217</v>
      </c>
    </row>
    <row r="35" spans="1:9">
      <c r="A35" s="4" t="s">
        <v>184</v>
      </c>
      <c r="G35" s="5" t="n">
        <v>1012819</v>
      </c>
      <c r="H35" s="5" t="n">
        <v>4111759</v>
      </c>
    </row>
    <row r="36" spans="1:9">
      <c r="A36" s="4" t="s">
        <v>185</v>
      </c>
      <c r="D36" s="6" t="n">
        <v>2740645</v>
      </c>
      <c r="F36" s="6" t="n">
        <v>77688</v>
      </c>
      <c r="G36" s="5" t="n">
        <v>2740645</v>
      </c>
      <c r="H36" s="5" t="n">
        <v>77688</v>
      </c>
      <c r="I36" s="6" t="n">
        <v>77688</v>
      </c>
    </row>
    <row r="37" spans="1:9">
      <c r="A37" s="4" t="s">
        <v>186</v>
      </c>
      <c r="C37" s="6" t="n">
        <v>3753464</v>
      </c>
      <c r="E37" s="6" t="n">
        <v>4189447</v>
      </c>
      <c r="G37" s="5" t="n">
        <v>3753464</v>
      </c>
      <c r="H37" s="5" t="n">
        <v>4189447</v>
      </c>
      <c r="I37" s="6" t="n">
        <v>2740645</v>
      </c>
    </row>
    <row r="38" spans="1:9">
      <c r="A38" s="3" t="s">
        <v>187</v>
      </c>
    </row>
    <row r="39" spans="1:9">
      <c r="A39" s="4" t="s">
        <v>188</v>
      </c>
      <c r="G39" s="5" t="n">
        <v>933</v>
      </c>
      <c r="H39" s="5" t="n">
        <v>307806</v>
      </c>
    </row>
    <row r="40" spans="1:9">
      <c r="A40" s="3" t="s">
        <v>189</v>
      </c>
    </row>
    <row r="41" spans="1:9">
      <c r="A41" s="4" t="s">
        <v>190</v>
      </c>
      <c r="G41" s="4" t="s">
        <v>37</v>
      </c>
      <c r="H41" s="5" t="n">
        <v>517742</v>
      </c>
    </row>
    <row r="42" spans="1:9">
      <c r="A42" s="4" t="s">
        <v>191</v>
      </c>
      <c r="G42" s="4" t="s">
        <v>37</v>
      </c>
      <c r="H42" s="5" t="n">
        <v>150553</v>
      </c>
    </row>
    <row r="43" spans="1:9">
      <c r="A43" s="4" t="s">
        <v>192</v>
      </c>
      <c r="G43" s="4" t="s">
        <v>37</v>
      </c>
      <c r="H43" s="5" t="n">
        <v>1046763</v>
      </c>
    </row>
    <row r="44" spans="1:9">
      <c r="A44" s="4" t="s">
        <v>193</v>
      </c>
      <c r="G44" s="4" t="s">
        <v>37</v>
      </c>
      <c r="H44" s="5" t="n">
        <v>1239510</v>
      </c>
    </row>
    <row r="45" spans="1:9">
      <c r="A45" s="4" t="s">
        <v>109</v>
      </c>
      <c r="G45" s="4" t="s">
        <v>37</v>
      </c>
      <c r="H45" s="5" t="n">
        <v>6059823</v>
      </c>
    </row>
    <row r="46" spans="1:9">
      <c r="A46" s="4" t="s">
        <v>194</v>
      </c>
      <c r="G46" s="4" t="s">
        <v>37</v>
      </c>
      <c r="H46" s="5" t="n">
        <v>5743391</v>
      </c>
    </row>
    <row r="47" spans="1:9">
      <c r="A47" s="4" t="s">
        <v>195</v>
      </c>
      <c r="G47" s="4" t="s">
        <v>37</v>
      </c>
      <c r="H47" s="6" t="n">
        <v>5170755</v>
      </c>
    </row>
    <row r="48" spans="1:9"/>
    <row r="49" spans="1:9">
      <c r="A49" s="4" t="s">
        <v>107</v>
      </c>
      <c r="B49" s="4" t="s">
        <v>196</v>
      </c>
    </row>
    <row r="50" spans="1:9">
      <c r="A50" s="4" t="s">
        <v>133</v>
      </c>
      <c r="B50" s="4" t="s">
        <v>197</v>
      </c>
    </row>
    <row r="51" spans="1:9">
      <c r="A51" s="4" t="s">
        <v>139</v>
      </c>
      <c r="B51" s="4" t="s">
        <v>198</v>
      </c>
    </row>
    <row r="52" spans="1:9">
      <c r="A52" s="4" t="s">
        <v>140</v>
      </c>
      <c r="B52" s="4" t="s">
        <v>199</v>
      </c>
    </row>
  </sheetData>
  <mergeCells count="8">
    <mergeCell ref="A1:B2"/>
    <mergeCell ref="C1:F1"/>
    <mergeCell ref="G1:H1"/>
    <mergeCell ref="A48:H48"/>
    <mergeCell ref="B49:H49"/>
    <mergeCell ref="B50:H50"/>
    <mergeCell ref="B51:H51"/>
    <mergeCell ref="B52:H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0</v>
      </c>
      <c r="B1" s="2" t="s">
        <v>1</v>
      </c>
    </row>
    <row r="2" spans="1:3">
      <c r="B2" s="2" t="s">
        <v>2</v>
      </c>
      <c r="C2" s="2" t="s">
        <v>74</v>
      </c>
    </row>
    <row r="3" spans="1:3">
      <c r="A3" s="4" t="s">
        <v>201</v>
      </c>
    </row>
    <row r="4" spans="1:3">
      <c r="A4" s="4" t="s">
        <v>202</v>
      </c>
      <c r="C4" s="6" t="n">
        <v>293750</v>
      </c>
    </row>
    <row r="5" spans="1:3">
      <c r="A5" s="4" t="s">
        <v>154</v>
      </c>
    </row>
    <row r="6" spans="1:3">
      <c r="A6" s="4" t="s">
        <v>202</v>
      </c>
      <c r="B6" s="6" t="n">
        <v>386724</v>
      </c>
    </row>
    <row r="7" spans="1:3">
      <c r="A7" s="4" t="s">
        <v>152</v>
      </c>
    </row>
    <row r="8" spans="1:3">
      <c r="A8" s="4" t="s">
        <v>202</v>
      </c>
      <c r="B8" s="6" t="n">
        <v>549060</v>
      </c>
      <c r="C8" s="6" t="n">
        <v>9675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15:39Z</dcterms:created>
  <dcterms:modified xmlns:dcterms="http://purl.org/dc/terms/" xmlns:xsi="http://www.w3.org/2001/XMLSchema-instance" xsi:type="dcterms:W3CDTF">2019-10-31T17:15:39Z</dcterms:modified>
</cp:coreProperties>
</file>